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FIXED ASSETS, NET" sheetId="8" state="visible" r:id="rId8"/>
    <sheet xmlns:r="http://schemas.openxmlformats.org/officeDocument/2006/relationships" name="INTANGIBLE ASSETS, NET" sheetId="9" state="visible" r:id="rId9"/>
    <sheet xmlns:r="http://schemas.openxmlformats.org/officeDocument/2006/relationships" name="LEASE" sheetId="10" state="visible" r:id="rId10"/>
    <sheet xmlns:r="http://schemas.openxmlformats.org/officeDocument/2006/relationships" name="CUSTOMER CARD FUNDING LIABILITY" sheetId="11" state="visible" r:id="rId11"/>
    <sheet xmlns:r="http://schemas.openxmlformats.org/officeDocument/2006/relationships" name="COMMON STOCK" sheetId="12" state="visible" r:id="rId12"/>
    <sheet xmlns:r="http://schemas.openxmlformats.org/officeDocument/2006/relationships" name="BASIC AND FULLY DILUTED NET LOS" sheetId="13" state="visible" r:id="rId13"/>
    <sheet xmlns:r="http://schemas.openxmlformats.org/officeDocument/2006/relationships" name="COMMITMENTS AND CONTINGENCIES" sheetId="14" state="visible" r:id="rId14"/>
    <sheet xmlns:r="http://schemas.openxmlformats.org/officeDocument/2006/relationships" name="RELATED PARTY" sheetId="15" state="visible" r:id="rId15"/>
    <sheet xmlns:r="http://schemas.openxmlformats.org/officeDocument/2006/relationships" name="INCOME TAX PROVISION" sheetId="16" state="visible" r:id="rId16"/>
    <sheet xmlns:r="http://schemas.openxmlformats.org/officeDocument/2006/relationships" name="BASIS OF PRESENTATION AND SUM_2" sheetId="17" state="visible" r:id="rId17"/>
    <sheet xmlns:r="http://schemas.openxmlformats.org/officeDocument/2006/relationships" name="FIXED ASSETS, NET (Tables)" sheetId="18" state="visible" r:id="rId18"/>
    <sheet xmlns:r="http://schemas.openxmlformats.org/officeDocument/2006/relationships" name="INTANGIBLE ASSETS, NET (Tables)" sheetId="19" state="visible" r:id="rId19"/>
    <sheet xmlns:r="http://schemas.openxmlformats.org/officeDocument/2006/relationships" name="LEASE (Tables)" sheetId="20" state="visible" r:id="rId20"/>
    <sheet xmlns:r="http://schemas.openxmlformats.org/officeDocument/2006/relationships" name="CUSTOMER CARD FUNDING LIABILI_2" sheetId="21" state="visible" r:id="rId21"/>
    <sheet xmlns:r="http://schemas.openxmlformats.org/officeDocument/2006/relationships" name="BASIC AND FULLY DILUTED NET L_2" sheetId="22" state="visible" r:id="rId22"/>
    <sheet xmlns:r="http://schemas.openxmlformats.org/officeDocument/2006/relationships" name="BASIS OF PRESENTATION AND SUM_3" sheetId="23" state="visible" r:id="rId23"/>
    <sheet xmlns:r="http://schemas.openxmlformats.org/officeDocument/2006/relationships" name="FIXED ASSETS, NET (Details)" sheetId="24" state="visible" r:id="rId24"/>
    <sheet xmlns:r="http://schemas.openxmlformats.org/officeDocument/2006/relationships" name="FIXED ASSETS, NET (Details Narr" sheetId="25" state="visible" r:id="rId25"/>
    <sheet xmlns:r="http://schemas.openxmlformats.org/officeDocument/2006/relationships" name="INTANGIBLE ASSETS, NET (Details" sheetId="26" state="visible" r:id="rId26"/>
    <sheet xmlns:r="http://schemas.openxmlformats.org/officeDocument/2006/relationships" name="INTANGIBLE ASSETS, NET (Detai_2" sheetId="27" state="visible" r:id="rId27"/>
    <sheet xmlns:r="http://schemas.openxmlformats.org/officeDocument/2006/relationships" name="LEASE (Details)" sheetId="28" state="visible" r:id="rId28"/>
    <sheet xmlns:r="http://schemas.openxmlformats.org/officeDocument/2006/relationships" name="LEASE (Details Narrative)" sheetId="29" state="visible" r:id="rId29"/>
    <sheet xmlns:r="http://schemas.openxmlformats.org/officeDocument/2006/relationships" name="CUSTOMER CARD FUNDING LIABILI_3" sheetId="30" state="visible" r:id="rId30"/>
    <sheet xmlns:r="http://schemas.openxmlformats.org/officeDocument/2006/relationships" name="CUSTOMER CARD FUNDING LIABILI_4" sheetId="31" state="visible" r:id="rId31"/>
    <sheet xmlns:r="http://schemas.openxmlformats.org/officeDocument/2006/relationships" name="COMMON STOCK (Details Narrative" sheetId="32" state="visible" r:id="rId32"/>
    <sheet xmlns:r="http://schemas.openxmlformats.org/officeDocument/2006/relationships" name="BASIC AND FULLY DILUTED NET L_3" sheetId="33" state="visible" r:id="rId33"/>
    <sheet xmlns:r="http://schemas.openxmlformats.org/officeDocument/2006/relationships" name="BASIC AND FULLY DILUTED NET L_4" sheetId="34" state="visible" r:id="rId34"/>
    <sheet xmlns:r="http://schemas.openxmlformats.org/officeDocument/2006/relationships" name="RELATED PARTY (Details Narrativ" sheetId="35" state="visible" r:id="rId35"/>
    <sheet xmlns:r="http://schemas.openxmlformats.org/officeDocument/2006/relationships" name="INCOME TAX PROVISION (Details N"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623</t>
        </is>
      </c>
      <c r="C12" s="4" t="inlineStr">
        <is>
          <t xml:space="preserve"> </t>
        </is>
      </c>
    </row>
    <row r="13">
      <c r="A13" s="4" t="inlineStr">
        <is>
          <t>Entity Registrant Name</t>
        </is>
      </c>
      <c r="B13" s="4" t="inlineStr">
        <is>
          <t>PAYSIGN, INC.</t>
        </is>
      </c>
      <c r="C13" s="4" t="inlineStr">
        <is>
          <t xml:space="preserve"> </t>
        </is>
      </c>
    </row>
    <row r="14">
      <c r="A14" s="4" t="inlineStr">
        <is>
          <t>Entity Central Index Key</t>
        </is>
      </c>
      <c r="B14" s="4" t="inlineStr">
        <is>
          <t>0001496443</t>
        </is>
      </c>
      <c r="C14" s="4" t="inlineStr">
        <is>
          <t xml:space="preserve"> </t>
        </is>
      </c>
    </row>
    <row r="15">
      <c r="A15" s="4" t="inlineStr">
        <is>
          <t>Entity Tax Identification Number</t>
        </is>
      </c>
      <c r="B15" s="4" t="inlineStr">
        <is>
          <t>95-455015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15 St. Rose Parkway</t>
        </is>
      </c>
      <c r="C17" s="4" t="inlineStr">
        <is>
          <t xml:space="preserve"> </t>
        </is>
      </c>
    </row>
    <row r="18">
      <c r="A18" s="4" t="inlineStr">
        <is>
          <t>Entity Address, City or Town</t>
        </is>
      </c>
      <c r="B18" s="4" t="inlineStr">
        <is>
          <t>Henderson</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052</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453-222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PAY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2151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Jun. 30, 2022</t>
        </is>
      </c>
    </row>
    <row r="3">
      <c r="A3" s="3" t="inlineStr">
        <is>
          <t>Leases [Abstract]</t>
        </is>
      </c>
      <c r="B3" s="4" t="inlineStr">
        <is>
          <t xml:space="preserve"> </t>
        </is>
      </c>
    </row>
    <row r="4">
      <c r="A4" s="4" t="inlineStr">
        <is>
          <t>LEASE</t>
        </is>
      </c>
      <c r="B4" s="4" t="inlineStr">
        <is>
          <t xml:space="preserve">4. LEASE The Company entered into an operating lease for
office space which became effective in June 2020. The lease term is 10 two optional extensions
of five years each 7.9 6 Operating lease cost included in selling, general and administrative
expenses was $ 184,329 367,550 209,056 424,200 The following is the lease maturity analysis of our operating lease
as of June 30, 2022: Year ending December 31,
Schedule of operating lease liabilities
2022 (excluding the six months ended June 30, 2022) $ 285,984
2023 571,968
2024 571,968
2025 612,006
2026 640,604
Thereafter 2,188,731
Total lease payments 4,871,261
Less: Imputed interest (1,025,323 )
Present value of future lease payments 3,845,938
Less: current portion of lease liability (350,753 )
Long-term portion of lease liability $ 3,495,1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ARD FUNDING LIABILITY</t>
        </is>
      </c>
      <c r="B1" s="2" t="inlineStr">
        <is>
          <t>6 Months Ended</t>
        </is>
      </c>
    </row>
    <row r="2">
      <c r="B2" s="2" t="inlineStr">
        <is>
          <t>Jun. 30, 2022</t>
        </is>
      </c>
    </row>
    <row r="3">
      <c r="A3" s="3" t="inlineStr">
        <is>
          <t>Revenue from Contract with Customer [Abstract]</t>
        </is>
      </c>
      <c r="B3" s="4" t="inlineStr">
        <is>
          <t xml:space="preserve"> </t>
        </is>
      </c>
    </row>
    <row r="4">
      <c r="A4" s="4" t="inlineStr">
        <is>
          <t>CUSTOMER CARD FUNDING LIABILITY</t>
        </is>
      </c>
      <c r="B4" s="4" t="inlineStr">
        <is>
          <t xml:space="preserve">5. CUSTOMER CARD FUNDING LIABILITY The
Company issues prepaid cards with various provisions for cardholder fees or expiration. Revenue generated from cardholder transactions
and interchange fees are recognized when the Company’s performance obligation is fulfilled. Unspent balances left on Pharma cards are recognized as settlement income at the expiration of the cards and
the program. Contract liabilities related to prepaid cards represent funds on card and client funds held to be loaded to card before the
amounts are ultimately spent by the cardholders or recognized as revenue by the Company. Contract liabilities related to prepaid cards
are reported as Customer card funding liability on the condensed consolidated balance sheet. The opening and closing balances of the Company's contract liabilities
are as follows:
Schedule of contract liabilities
Six Months Ended June 30,
2022 2021
Beginning balance $ 61,283,914 $ 48,100,951
Increase, net 15,683,936 17,654,611
Ending balance $ 76,967,850 $ 65,755,562 The amount of revenue recognized during the six
months ended June 30, 2022 and 2021 that was included in the opening contract liability for prepaid cards was $ 1,485,005 1,023,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6. COMMON STOCK At June 30, 2022, the Company's authorized capital
stock was 150,000,000 0.001 25,000,000 0.001 52,323,382 52,019,932 Stock-based compensation expense related to Company
grants for the three and six months ended June 30, 2022 was $ 488,287 1,057,789 540,921 1,777,135 2022 Transactions:
105,000 228,000 0 0 2021 Transactions: 392,500 891,775 9,675 120,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FULLY DILUTED 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BASIC AND FULLY DILUTED NET LOSS PER COMMON SHARE</t>
        </is>
      </c>
      <c r="B4" s="4" t="inlineStr">
        <is>
          <t xml:space="preserve">7. BASIC
AND FULLY DILUTED NET LOSS PER COMMON SHARE The following table sets forth the computation
of basic and fully diluted net loss per common share for the three and six months ended June 30, 2022 and 2021:
Schedule of computation of earnings per share
Three Months Ended June 30, Six Months Ended June 30,
2022 2021 2022 2021
Numerator:
Net loss $ (228,034 ) $ (931,967 ) $ (537,429 ) $ (2,555,494 )
Denominator:
Weighted average common shares:
Denominator for basic calculation 51,993,031 50,748,437 51,906,335 50,551,299
Weighted average effects of potentially diluted common stock:
Stock options (calculated using the treasury method) – – – –
Unvested restricted stock grants – – – –
Denominator for fully diluted calculation 51,993,031 50,748,437 51,906,335 50,551,299
Net loss per common share:
Basic $ (0.00 ) $ (0.02 ) $ (0.01 ) $ (0.05 )
Fully diluted $ (0.00 ) $ (0.02 ) $ (0.01 ) $ (0.05 ) Due to the
net loss for the three and six months ended June 30, 2022, the effect of all potential common share equivalents was anti-dilutive, and
therefore, all such shares were excluded from the computation of diluted weighted average shares outstanding for both periods. For the
three and six months ended June 30, 2022, the amount of potential common share equivalents excluded were 1,884,400 1,064,000 1,997,350 1,86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has been named as a defendant in
three complaints filed in the United States District Court for the District of Nevada: Yilan Shi v. Paysign, Inc. et. al., filed on
March 19, 2020 (“Shi”), Lorna Chase v. Paysign, Inc. et. al., filed on March 25, 2020
(“Chase”), and Smith &amp; Duvall v. Paysign, Inc. et. al., filed on April 2, 2020 (collectively, the
“Complaints” or “Securities Class Action”). Smith &amp; Duvall v. Paysign, Inc. et. al. was voluntarily
dismissed on May 21, 2020. On May 18, 2020, the Shi plaintiffs and another entity called the Paysign Investor Group each filed a
motion to consolidate the remaining Shi and Chase actions and to be appointed lead plaintiff. The Complaints are putative class
actions filed on behalf of a class of persons who acquired the Company’s common stock from March 19, 2019 through March
31, 2020, inclusive. The Complaints generally allege that the Company, Mark Newcomer, and Mark Attinger violated Section 10(b) of
the Securities Exchange Act of 1934 (the “Exchange Act”), and that Messrs. Newcomer and Attinger violated Section 20(a)
of the Exchange Act, by making materially false or misleading statements, or failing to disclose material facts, regarding the
Company’s internal control over financial reporting and its financial statements. The Complaints seek class action
certification, compensatory damages, and attorney’s fees and costs. On December 2, 2020, the Court consolidated Shi and
Chase as In re Paysign, Inc. Securities Litigation and appointed the Paysign Investor Group as lead plaintiff. On January 12,
2021, Plaintiffs filed an Amended Complaint in the consolidated action. Defendants filed a Motion to Dismiss the Amended Complaint
on March 15, 2021, which Plaintiffs opposed via an opposition brief filed on April 29, 2021, to which Defendants replied
on June 1, 2021. Thus, the motion is now fully briefed. The Court has not set a hearing date on the motion, or informed the parties
whether it intends to entertain oral argument or rule upon the papers filed. As of the date of this filing, Paysign cannot give any
meaningful estimate of likely outcome or damages. The Company has also been named as a nominal defendant
in two stockholder derivative actions in the United States District Court for the District of Nevada. The first derivative action is entitled
Andrzej Toczek, derivatively on behalf of Paysign, Inc. v. Mark R. Newcomer, et al. and was filed on September 17, 2020. This action alleges
violations of Section 14(a) of the Exchange Act, breach of fiduciary duty, unjust enrichment, and waste, largely in connection with the
failure to correct information technology controls over financial reporting alleged in the Securities Class Action, thereby causing the
Company to face exposure in the Securities Class Action. The complaint also alleges insider trading violations against certain individual
defendants. On December 16, 2020, the Court approved a stipulation staying the action until the Court in the consolidated Securities Class
Action issues a ruling on the Motion to Dismiss. The second derivative action is entitled John K. Gray, derivatively on behalf of Paysign,
Inc. v. Mark Attinger, et al. and was filed on May 9, 2022. This action involves the same alleged conduct raised in the Toczek action
and asserts claims for breach of fiduciary duty in connection with financial reporting, breach of fiduciary duty in connection with alleged
insider trading against certain individual defendants, and unjust enrichment. On June 3, 2022, the Court approved a stipulation staying
the action until the Court in the consolidated Securities Class Action issues a ruling on the Motion to Dismiss. As of the date of this
filing, Paysign cannot give any meaningful estimate of likely outcome or dama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2</t>
        </is>
      </c>
    </row>
    <row r="3">
      <c r="A3" s="3" t="inlineStr">
        <is>
          <t>Related Party Transactions [Abstract]</t>
        </is>
      </c>
      <c r="B3" s="4" t="inlineStr">
        <is>
          <t xml:space="preserve"> </t>
        </is>
      </c>
    </row>
    <row r="4">
      <c r="A4" s="4" t="inlineStr">
        <is>
          <t>RELATED PARTY</t>
        </is>
      </c>
      <c r="B4" s="4" t="inlineStr">
        <is>
          <t xml:space="preserve">9. RELATED PARTY A member of our Board of Directors is also a partner
in a law firm that the Company engages for services to review regulatory filings and for various other legal matters. The Company incurred
legal expense of $ 41,019 81,753 390,172 410,8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2</t>
        </is>
      </c>
    </row>
    <row r="3">
      <c r="A3" s="3" t="inlineStr">
        <is>
          <t>Income Tax Disclosure [Abstract]</t>
        </is>
      </c>
      <c r="B3" s="4" t="inlineStr">
        <is>
          <t xml:space="preserve"> </t>
        </is>
      </c>
    </row>
    <row r="4">
      <c r="A4" s="4" t="inlineStr">
        <is>
          <t>INCOME TAX PROVISION</t>
        </is>
      </c>
      <c r="B4" s="4" t="inlineStr">
        <is>
          <t xml:space="preserve">10. INCOME TAX PROVISION The effective tax rate (income
tax provision as a percentage of loss before income tax provision) was ( 13.4 0.1 5.7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POLICIES (Policies)</t>
        </is>
      </c>
      <c r="B1" s="2" t="inlineStr">
        <is>
          <t>6 Months Ended</t>
        </is>
      </c>
    </row>
    <row r="2">
      <c r="B2" s="2" t="inlineStr">
        <is>
          <t>Jun. 30, 2022</t>
        </is>
      </c>
    </row>
    <row r="3">
      <c r="A3" s="3" t="inlineStr">
        <is>
          <t>Accounting Policies [Abstract]</t>
        </is>
      </c>
      <c r="B3" s="4" t="inlineStr">
        <is>
          <t xml:space="preserve"> </t>
        </is>
      </c>
    </row>
    <row r="4">
      <c r="A4" s="4" t="inlineStr">
        <is>
          <t>Impact of COVID-19 Pandemic</t>
        </is>
      </c>
      <c r="B4" s="4" t="inlineStr">
        <is>
          <t xml:space="preserve">Impact of COVID-19 Pandemic The coronavirus (“COVID-19”) pandemic,
which started in late 2019 and reached the United States in early 2020, continues to significantly impact the economy of the United States
and the rest of the world. While the direct disruption appears to have significantly mitigated due to the availability of vaccines and
other factors, the ultimate duration and severity of the pandemic remain uncertain, particularly given the development of new variants
that continue to spread, and the economic repercussions are still manifesting themselves. The COVID-19 outbreak caused plasma center closures,
and the stimulus packages signed into law during 2020 and 2021 reduced the incentive for individuals to donate plasma for supplementary
income. Additionally, labor shortages at plasma donation centers and restrictions preventing Mexican nationals with tourist visas from
being compensated for donating plasma, have further impacted donations. Those developments have had, and are expected to continue to have,
an adverse impact on the Company’s results of operations. Offsetting those headwinds, inflationary pressures for food, gasoline,
and other products and services appear to be driving individuals back into the plasma donation centers based upon the increase we experienced
in the number of loads per average donation center in the second quarter of 2022 versus the first quarter of 2022. While we remain cautiously
optimistic and have seen improvements in our operating results on an aggregated basis, we cannot foresee how long it may take the Company
to attain pre-pandemic operating levels on a per plasma donation center basis. Given the uncertainty around the extent and timing of the
potential future spread or mitigation of COVID-19 and variants and around the imposition or relaxation of protective measures, management
cannot at this time estimate with reasonable accuracy COVID-19’s further impact on the Company’s results of operations, cash
flows or financial condition. Under the provisions of the Coronavirus Aid, Relief,
and Economic Security Act (the “CARES Act”) signed into law in 2020 and the subsequent extension of the CARES Act through
September 30, 2021, the Company was eligible for a refundable employee retention credit subject to certain criteria. The Company has elected
an accounting policy to recognize the government assistance when it is probable that the Company is eligible to receive the assistance
and present the credit be as a reduction of the related expense. During the quarter ended June 30, 2022 the Company filed for a refund
and recorded $ 459,755 1,296,488 876,456 </t>
        </is>
      </c>
    </row>
    <row r="5">
      <c r="A5" s="4" t="inlineStr">
        <is>
          <t>About Paysign, Inc</t>
        </is>
      </c>
      <c r="B5" s="4" t="inlineStr">
        <is>
          <t xml:space="preserve">About Paysign, Inc Paysign,
Inc. (the “Company,” “Paysign,” “we” or “our”) was incorporated on August 24, 1995, and
trades under the symbol PAYS on The Nasdaq Stock Market LLC. Paysign. is a provider of prepaid card programs, comprehensive patient affordability
offerings, digital banking services and integrated payment processing designed for
businesses, consumers and government institutions. Headquartered in Nevada, the company creates customized, innovative payment solutions
for clients across all industries, including pharmaceutical, healthcare, hospitality and retail. </t>
        </is>
      </c>
    </row>
    <row r="6">
      <c r="A6" s="4" t="inlineStr">
        <is>
          <t>Principles of Consolidation</t>
        </is>
      </c>
      <c r="B6" s="4" t="inlineStr">
        <is>
          <t xml:space="preserve">Principles of Consolidation </t>
        </is>
      </c>
    </row>
    <row r="7">
      <c r="A7" s="4" t="inlineStr">
        <is>
          <t>Reclassifications</t>
        </is>
      </c>
      <c r="B7" s="4" t="inlineStr">
        <is>
          <t xml:space="preserve">Reclassifications </t>
        </is>
      </c>
    </row>
    <row r="8">
      <c r="A8" s="4" t="inlineStr">
        <is>
          <t>Use of Estimates</t>
        </is>
      </c>
      <c r="B8" s="4" t="inlineStr">
        <is>
          <t xml:space="preserve">Use of Estimates </t>
        </is>
      </c>
    </row>
    <row r="9">
      <c r="A9" s="4" t="inlineStr">
        <is>
          <t>Cash and Cash Equivalents</t>
        </is>
      </c>
      <c r="B9" s="4" t="inlineStr">
        <is>
          <t xml:space="preserve">Cash and Cash Equivalents no </t>
        </is>
      </c>
    </row>
    <row r="10">
      <c r="A10" s="4" t="inlineStr">
        <is>
          <t>Restricted Cash</t>
        </is>
      </c>
      <c r="B10" s="4" t="inlineStr">
        <is>
          <t xml:space="preserve">Restricted Cash </t>
        </is>
      </c>
    </row>
    <row r="11">
      <c r="A11" s="4" t="inlineStr">
        <is>
          <t>Concentrations of Credit Risk</t>
        </is>
      </c>
      <c r="B11" s="4" t="inlineStr">
        <is>
          <t xml:space="preserve">Concentrations of Credit Risk 37,047,586 31,828,826 The Company also has a concentration of accounts
receivable risk at June 30, 2022 as two Pharma program customers associated with our Pharma copay programs each individually represent
51 11 52 17 </t>
        </is>
      </c>
    </row>
    <row r="12">
      <c r="A12" s="4" t="inlineStr">
        <is>
          <t>Fixed Assets</t>
        </is>
      </c>
      <c r="B12" s="4" t="inlineStr">
        <is>
          <t xml:space="preserve">Fixed Assets 3 to 10 year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t>
        </is>
      </c>
    </row>
    <row r="13">
      <c r="A13" s="4" t="inlineStr">
        <is>
          <t>Intangible Assets</t>
        </is>
      </c>
      <c r="B13" s="4" t="inlineStr">
        <is>
          <t xml:space="preserve">Intangible Assets Intangible
assets with a finite life are amortized on a straight-line basis over its estimated useful life, which is generally 3 to 15 year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3 </t>
        </is>
      </c>
    </row>
    <row r="14">
      <c r="A14" s="4" t="inlineStr">
        <is>
          <t>Customer Card Funding</t>
        </is>
      </c>
      <c r="B14" s="4" t="inlineStr">
        <is>
          <t xml:space="preserve">Customer Card Funding </t>
        </is>
      </c>
    </row>
    <row r="15">
      <c r="A15" s="4" t="inlineStr">
        <is>
          <t>Earnings Per Share</t>
        </is>
      </c>
      <c r="B15" s="4" t="inlineStr">
        <is>
          <t xml:space="preserve">Earnings Per Share </t>
        </is>
      </c>
    </row>
    <row r="16">
      <c r="A16" s="4" t="inlineStr">
        <is>
          <t>Revenue and Expense Recognition</t>
        </is>
      </c>
      <c r="B16" s="4" t="inlineStr">
        <is>
          <t xml:space="preserve">Revenue and Expense Recognition The Company generates revenues from Plasma card
programs through fees generated from cardholder fees and interchange fees. Revenues from Pharma card programs are generated through card
program management fees, transaction claims processing fees, interchange fees, and settlement income. Plasma and Pharma card program revenues include
both fixed and variable components. Cardholder fees represent an obligation to the cardholder based on a per transaction basis and are
recognized at a point in time when the performance obligation is fulfilled. Card program management fees and transaction claims processing
fees include an obligation to our card program sponsors and are generally recognized when earned on a monthly basis and are typically
due within 30 days pursuant to the contract terms which are generally multi-year contracts. The Company uses the output method to recognize
card program management fee revenue at the amount of consideration to which an entity has a right to invoice. The performance obligation
is satisfied when the services are transferred to the customer which the Company determined to be monthly, as the customer simultaneously
receives and consumes the benefit from the Company’s performance.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are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interchange fee revenue concurrent with the processing of card transactions. Interchange fees are settled in
accordance with the card payment network terms and conditions, which is typically within a few days. The Company utilizes the remote method of revenue
recognition for settlement income whereby the unspent balances will be recognized as revenue at the expiration of the cards and the respective
program. The Company records all revenue on a gross basis since it is the primary obligor and establishes the price in the contract arrangement
with its customers. The Company is currently under no obligation for refunding any fees, and the Company does not currently have any obligations
for disputed claim settlements. Given the nature of the Company’s services and contracts, it has no contract assets. Cost of revenues is comprised of transaction processing
fees, data connectivity and data center expenses, network fees, bank fees, card production and postage costs, customer service, program
management, application integration setup, and sales and commission expense. </t>
        </is>
      </c>
    </row>
    <row r="17">
      <c r="A17" s="4" t="inlineStr">
        <is>
          <t>Operating leases</t>
        </is>
      </c>
      <c r="B17" s="4" t="inlineStr">
        <is>
          <t xml:space="preserve">Operating leases In determining the present value of lease payments
at lease commencement date, the Company utilizes its incremental borrowing rate based on the information available, unless the rate implicit
in the lease is readily determinabl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Leases
with an initial term of 12 months or less are not recorded on the balance sheet, with lease expense for these leases recognized on a straight-line
basis over the lease term . </t>
        </is>
      </c>
    </row>
    <row r="18">
      <c r="A18" s="4" t="inlineStr">
        <is>
          <t>Stock-Based Compensation</t>
        </is>
      </c>
      <c r="B18" s="4" t="inlineStr">
        <is>
          <t xml:space="preserve">Stock-Based Compensation </t>
        </is>
      </c>
    </row>
    <row r="19">
      <c r="A19" s="4" t="inlineStr">
        <is>
          <t>Recently Issued Accounting Pronouncements</t>
        </is>
      </c>
      <c r="B19" s="4" t="inlineStr">
        <is>
          <t xml:space="preserve">Recently
Issued Accounting Pronouncements Financial Instruments–Credit Losses (Topic 326): Measurement of Credit Losses on
Financial Instruments, Codification Improvements to Topic 326, Financial Instruments–Credit Losses, Financial Instruments—Credit Losses:
Troubled Debt Restructurings and Vintage Disclosures In October 2021, the FASB issued ASU
No. 2021-08, Business Combinations (Topic 805): Accounting for Contract Assets and Contract Liabilities from Contracts with
Customers Revenue from Contracts with Customers (Topic
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fixed assets</t>
        </is>
      </c>
      <c r="B4" s="4" t="inlineStr">
        <is>
          <t xml:space="preserve">Schedule of fixed assets
June 30, December 31,
Equipment $ 2,098,522 $ 2,067,834
Software 323,355 315,855
Furniture and fixtures 757,662 757,662
Website costs 69,881 69,881
Leasehold improvements 229,772 229,772
3,479,192 3,441,004
Less: accumulated depreciation 2,068,245 1,798,023
Fixed assets, net $ 1,410,947 $ 1,642,9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June 30, December 31,
Patents and trademarks $ 38,186 $ 38,186
Platform 11,391,538 9,853,823
Customer lists and contracts 1,177,200 1,177,200
Licenses 209,282 209,282
12,816,206 11,278,491
Less: accumulated amortization 8,314,352 7,191,529
Intangible assets, net $ 4,501,854 $ 4,086,9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527476</v>
      </c>
      <c r="C3" s="6" t="n">
        <v>7387156</v>
      </c>
    </row>
    <row r="4">
      <c r="A4" s="4" t="inlineStr">
        <is>
          <t>Restricted cash</t>
        </is>
      </c>
      <c r="B4" s="5" t="n">
        <v>76967850</v>
      </c>
      <c r="C4" s="5" t="n">
        <v>61283914</v>
      </c>
    </row>
    <row r="5">
      <c r="A5" s="4" t="inlineStr">
        <is>
          <t>Accounts receivable</t>
        </is>
      </c>
      <c r="B5" s="5" t="n">
        <v>3488759</v>
      </c>
      <c r="C5" s="5" t="n">
        <v>3393940</v>
      </c>
    </row>
    <row r="6">
      <c r="A6" s="4" t="inlineStr">
        <is>
          <t>Other receivables</t>
        </is>
      </c>
      <c r="B6" s="5" t="n">
        <v>1439251</v>
      </c>
      <c r="C6" s="5" t="n">
        <v>1019218</v>
      </c>
    </row>
    <row r="7">
      <c r="A7" s="4" t="inlineStr">
        <is>
          <t>Prepaid expenses and other current assets</t>
        </is>
      </c>
      <c r="B7" s="5" t="n">
        <v>1754140</v>
      </c>
      <c r="C7" s="5" t="n">
        <v>1242967</v>
      </c>
    </row>
    <row r="8">
      <c r="A8" s="4" t="inlineStr">
        <is>
          <t>Total current assets</t>
        </is>
      </c>
      <c r="B8" s="5" t="n">
        <v>90177476</v>
      </c>
      <c r="C8" s="5" t="n">
        <v>74327195</v>
      </c>
    </row>
    <row r="9">
      <c r="A9" s="4" t="inlineStr">
        <is>
          <t>Fixed assets, net</t>
        </is>
      </c>
      <c r="B9" s="5" t="n">
        <v>1410947</v>
      </c>
      <c r="C9" s="5" t="n">
        <v>1642981</v>
      </c>
    </row>
    <row r="10">
      <c r="A10" s="4" t="inlineStr">
        <is>
          <t>Intangible assets, net</t>
        </is>
      </c>
      <c r="B10" s="5" t="n">
        <v>4501854</v>
      </c>
      <c r="C10" s="5" t="n">
        <v>4086962</v>
      </c>
    </row>
    <row r="11">
      <c r="A11" s="4" t="inlineStr">
        <is>
          <t>Operating lease right-of-use asset</t>
        </is>
      </c>
      <c r="B11" s="5" t="n">
        <v>3806793</v>
      </c>
      <c r="C11" s="5" t="n">
        <v>3993655</v>
      </c>
    </row>
    <row r="12">
      <c r="A12" s="4" t="inlineStr">
        <is>
          <t>Total assets</t>
        </is>
      </c>
      <c r="B12" s="5" t="n">
        <v>99897070</v>
      </c>
      <c r="C12" s="5" t="n">
        <v>84050793</v>
      </c>
    </row>
    <row r="13">
      <c r="A13" s="3" t="inlineStr">
        <is>
          <t>Current liabilities</t>
        </is>
      </c>
      <c r="B13" s="4" t="inlineStr">
        <is>
          <t xml:space="preserve"> </t>
        </is>
      </c>
      <c r="C13" s="4" t="inlineStr">
        <is>
          <t xml:space="preserve"> </t>
        </is>
      </c>
    </row>
    <row r="14">
      <c r="A14" s="4" t="inlineStr">
        <is>
          <t>Accounts payable and accrued liabilities</t>
        </is>
      </c>
      <c r="B14" s="5" t="n">
        <v>5575119</v>
      </c>
      <c r="C14" s="5" t="n">
        <v>5765478</v>
      </c>
    </row>
    <row r="15">
      <c r="A15" s="4" t="inlineStr">
        <is>
          <t>Operating lease liability, current portion</t>
        </is>
      </c>
      <c r="B15" s="5" t="n">
        <v>350753</v>
      </c>
      <c r="C15" s="5" t="n">
        <v>340412</v>
      </c>
    </row>
    <row r="16">
      <c r="A16" s="4" t="inlineStr">
        <is>
          <t>Customer card funding</t>
        </is>
      </c>
      <c r="B16" s="5" t="n">
        <v>76967850</v>
      </c>
      <c r="C16" s="5" t="n">
        <v>61283914</v>
      </c>
    </row>
    <row r="17">
      <c r="A17" s="4" t="inlineStr">
        <is>
          <t>Total current liabilities</t>
        </is>
      </c>
      <c r="B17" s="5" t="n">
        <v>82893722</v>
      </c>
      <c r="C17" s="5" t="n">
        <v>67389804</v>
      </c>
    </row>
    <row r="18">
      <c r="A18" s="4" t="inlineStr">
        <is>
          <t>Operating lease liability, long term portion</t>
        </is>
      </c>
      <c r="B18" s="5" t="n">
        <v>3495185</v>
      </c>
      <c r="C18" s="5" t="n">
        <v>3673186</v>
      </c>
    </row>
    <row r="19">
      <c r="A19" s="4" t="inlineStr">
        <is>
          <t>Total liabilities</t>
        </is>
      </c>
      <c r="B19" s="5" t="n">
        <v>86388907</v>
      </c>
      <c r="C19" s="5" t="n">
        <v>71062990</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 0.001 par value; 25,000,000 shares authorized; none issued and outstanding</t>
        </is>
      </c>
      <c r="B22" s="5" t="n">
        <v>0</v>
      </c>
      <c r="C22" s="5" t="n">
        <v>0</v>
      </c>
    </row>
    <row r="23">
      <c r="A23" s="4" t="inlineStr">
        <is>
          <t>Common stock; $ 0.001 par value; 150,000,000 shares authorized, 52,323,382 and 52,095,382 issued at June 30, 2022 and December 31, 2021, respectively</t>
        </is>
      </c>
      <c r="B23" s="5" t="n">
        <v>52323</v>
      </c>
      <c r="C23" s="5" t="n">
        <v>52095</v>
      </c>
    </row>
    <row r="24">
      <c r="A24" s="4" t="inlineStr">
        <is>
          <t>Additional paid-in capital</t>
        </is>
      </c>
      <c r="B24" s="5" t="n">
        <v>17917680</v>
      </c>
      <c r="C24" s="5" t="n">
        <v>16860119</v>
      </c>
    </row>
    <row r="25">
      <c r="A25" s="4" t="inlineStr">
        <is>
          <t>Treasury stock at cost, 303,450 shares</t>
        </is>
      </c>
      <c r="B25" s="5" t="n">
        <v>-150000</v>
      </c>
      <c r="C25" s="5" t="n">
        <v>-150000</v>
      </c>
    </row>
    <row r="26">
      <c r="A26" s="4" t="inlineStr">
        <is>
          <t>Accumulated deficit</t>
        </is>
      </c>
      <c r="B26" s="5" t="n">
        <v>-4311840</v>
      </c>
      <c r="C26" s="5" t="n">
        <v>-3774411</v>
      </c>
    </row>
    <row r="27">
      <c r="A27" s="4" t="inlineStr">
        <is>
          <t>Total stockholders' equity</t>
        </is>
      </c>
      <c r="B27" s="5" t="n">
        <v>13508163</v>
      </c>
      <c r="C27" s="5" t="n">
        <v>12987803</v>
      </c>
    </row>
    <row r="28">
      <c r="A28" s="4" t="inlineStr">
        <is>
          <t>Total liabilities and stockholders' equity</t>
        </is>
      </c>
      <c r="B28" s="6" t="n">
        <v>99897070</v>
      </c>
      <c r="C28" s="6" t="n">
        <v>84050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liabilities</t>
        </is>
      </c>
      <c r="B4" s="4" t="inlineStr">
        <is>
          <t xml:space="preserve">Schedule of operating lease liabilities
2022 (excluding the six months ended June 30, 2022) $ 285,984
2023 571,968
2024 571,968
2025 612,006
2026 640,604
Thereafter 2,188,731
Total lease payments 4,871,261
Less: Imputed interest (1,025,323 )
Present value of future lease payments 3,845,938
Less: current portion of lease liability (350,753 )
Long-term portion of lease liability $ 3,495,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ARD FUNDING LIABILITY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liabilities</t>
        </is>
      </c>
      <c r="B4" s="4" t="inlineStr">
        <is>
          <t xml:space="preserve">Schedule of contract liabilities
Six Months Ended June 30,
2022 2021
Beginning balance $ 61,283,914 $ 48,100,951
Increase, net 15,683,936 17,654,611
Ending balance $ 76,967,850 $ 65,755,5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C AND FULLY DILUTED 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earnings per share</t>
        </is>
      </c>
      <c r="B4" s="4" t="inlineStr">
        <is>
          <t>Schedule of computation of earnings per share
Three Months Ended June 30, Six Months Ended June 30,
2022 2021 2022 2021
Numerator:
Net loss $ (228,034 ) $ (931,967 ) $ (537,429 ) $ (2,555,494 )
Denominator:
Weighted average common shares:
Denominator for basic calculation 51,993,031 50,748,437 51,906,335 50,551,299
Weighted average effects of potentially diluted common stock:
Stock options (calculated using the treasury method) – – – –
Unvested restricted stock grants – – – –
Denominator for fully diluted calculation 51,993,031 50,748,437 51,906,335 50,551,299
Net loss per common share:
Basic $ (0.00 ) $ (0.02 ) $ (0.01 ) $ (0.05 )
Fully diluted $ (0.00 ) $ (0.02 ) $ (0.01 ) $ (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POLICIES (Details Narrative) - USD ($)</t>
        </is>
      </c>
      <c r="B1" s="2" t="inlineStr">
        <is>
          <t>6 Months Ended</t>
        </is>
      </c>
      <c r="C1" s="2" t="inlineStr">
        <is>
          <t>12 Months Ended</t>
        </is>
      </c>
    </row>
    <row r="2">
      <c r="B2" s="2" t="inlineStr">
        <is>
          <t>Jun. 30, 2022</t>
        </is>
      </c>
      <c r="C2" s="2" t="inlineStr">
        <is>
          <t>Dec. 31, 2021</t>
        </is>
      </c>
    </row>
    <row r="3">
      <c r="A3" s="3" t="inlineStr">
        <is>
          <t>Product Information [Line Items]</t>
        </is>
      </c>
      <c r="B3" s="4" t="inlineStr">
        <is>
          <t xml:space="preserve"> </t>
        </is>
      </c>
      <c r="C3" s="4" t="inlineStr">
        <is>
          <t xml:space="preserve"> </t>
        </is>
      </c>
    </row>
    <row r="4">
      <c r="A4" s="4" t="inlineStr">
        <is>
          <t>Employee related cost</t>
        </is>
      </c>
      <c r="B4" s="6" t="n">
        <v>459755</v>
      </c>
      <c r="C4" s="4" t="inlineStr">
        <is>
          <t xml:space="preserve"> </t>
        </is>
      </c>
    </row>
    <row r="5">
      <c r="A5" s="4" t="inlineStr">
        <is>
          <t>Cash equivalents</t>
        </is>
      </c>
      <c r="B5" s="5" t="n">
        <v>0</v>
      </c>
      <c r="C5" s="6" t="n">
        <v>0</v>
      </c>
    </row>
    <row r="6">
      <c r="A6" s="4" t="inlineStr">
        <is>
          <t>Fdic insured</t>
        </is>
      </c>
      <c r="B6" s="6" t="n">
        <v>37047586</v>
      </c>
      <c r="C6" s="6" t="n">
        <v>31828826</v>
      </c>
    </row>
    <row r="7">
      <c r="A7" s="4" t="inlineStr">
        <is>
          <t>Property, Plant and Equipment, Estimated Useful Lives</t>
        </is>
      </c>
      <c r="B7" s="4" t="inlineStr">
        <is>
          <t>3 to 10 years</t>
        </is>
      </c>
      <c r="C7" s="4" t="inlineStr">
        <is>
          <t xml:space="preserve"> </t>
        </is>
      </c>
    </row>
    <row r="8">
      <c r="A8" s="4" t="inlineStr">
        <is>
          <t>Intangible Asse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ustom:FiniteLivedIntangibleAssetUsefulLife1]</t>
        </is>
      </c>
      <c r="B10" s="4" t="inlineStr">
        <is>
          <t>3 to 15 years</t>
        </is>
      </c>
      <c r="C10" s="4" t="inlineStr">
        <is>
          <t xml:space="preserve"> </t>
        </is>
      </c>
    </row>
    <row r="11">
      <c r="A11" s="4" t="inlineStr">
        <is>
          <t>Computer Softwar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ustom:FiniteLivedIntangibleAssetUsefulLife1]</t>
        </is>
      </c>
      <c r="B13" s="4" t="inlineStr">
        <is>
          <t>3</t>
        </is>
      </c>
      <c r="C13" s="4" t="inlineStr">
        <is>
          <t xml:space="preserve"> </t>
        </is>
      </c>
    </row>
    <row r="14">
      <c r="A14" s="4" t="inlineStr">
        <is>
          <t>Accounts Receivable [Member] | Customer Concentration Risk [Member] | One Customer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9" t="n">
        <v>0.51</v>
      </c>
      <c r="C16" s="9" t="n">
        <v>0.52</v>
      </c>
    </row>
    <row r="17">
      <c r="A17" s="4" t="inlineStr">
        <is>
          <t>Accounts Receivable [Member] | Customer Concentration Risk [Member] | Another Customer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9" t="n">
        <v>0.11</v>
      </c>
      <c r="C19" s="9" t="n">
        <v>0.17</v>
      </c>
    </row>
    <row r="20">
      <c r="A20" s="4" t="inlineStr">
        <is>
          <t>Other Receivabl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Other receivable</t>
        </is>
      </c>
      <c r="B22" s="6" t="n">
        <v>1296488</v>
      </c>
      <c r="C22" s="6" t="n">
        <v>87645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3479192</v>
      </c>
      <c r="C3" s="6" t="n">
        <v>3441004</v>
      </c>
    </row>
    <row r="4">
      <c r="A4" s="4" t="inlineStr">
        <is>
          <t>Accumulated Depreciation, Depletion and Amortization, Property, Plant, and Equipment</t>
        </is>
      </c>
      <c r="B4" s="5" t="n">
        <v>2068245</v>
      </c>
      <c r="C4" s="5" t="n">
        <v>1798023</v>
      </c>
    </row>
    <row r="5">
      <c r="A5" s="4" t="inlineStr">
        <is>
          <t>Property, Plant and Equipment, Net</t>
        </is>
      </c>
      <c r="B5" s="5" t="n">
        <v>1410947</v>
      </c>
      <c r="C5" s="5" t="n">
        <v>1642981</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098522</v>
      </c>
      <c r="C8" s="5" t="n">
        <v>2067834</v>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23355</v>
      </c>
      <c r="C11" s="5" t="n">
        <v>315855</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57662</v>
      </c>
      <c r="C14" s="5" t="n">
        <v>757662</v>
      </c>
    </row>
    <row r="15">
      <c r="A15" s="4" t="inlineStr">
        <is>
          <t>Website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9881</v>
      </c>
      <c r="C17" s="5" t="n">
        <v>69881</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29772</v>
      </c>
      <c r="C20" s="6" t="n">
        <v>2297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FIXED ASSETS,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4253</v>
      </c>
      <c r="C4" s="6" t="n">
        <v>133174</v>
      </c>
      <c r="D4" s="6" t="n">
        <v>270222</v>
      </c>
      <c r="E4" s="6" t="n">
        <v>26512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NET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6" t="n">
        <v>12816206</v>
      </c>
      <c r="C3" s="6" t="n">
        <v>11278491</v>
      </c>
    </row>
    <row r="4">
      <c r="A4" s="4" t="inlineStr">
        <is>
          <t>Finite-Lived Intangible Assets, Accumulated Amortization</t>
        </is>
      </c>
      <c r="B4" s="5" t="n">
        <v>8314352</v>
      </c>
      <c r="C4" s="5" t="n">
        <v>7191529</v>
      </c>
    </row>
    <row r="5">
      <c r="A5" s="4" t="inlineStr">
        <is>
          <t>Intangible Assets, Net (Excluding Goodwill)</t>
        </is>
      </c>
      <c r="B5" s="5" t="n">
        <v>4501854</v>
      </c>
      <c r="C5" s="5" t="n">
        <v>4086962</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38186</v>
      </c>
      <c r="C8" s="5" t="n">
        <v>38186</v>
      </c>
    </row>
    <row r="9">
      <c r="A9" s="4" t="inlineStr">
        <is>
          <t>Platfor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11391538</v>
      </c>
      <c r="C11" s="5" t="n">
        <v>9853823</v>
      </c>
    </row>
    <row r="12">
      <c r="A12" s="4" t="inlineStr">
        <is>
          <t>Customer lists and contrac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5" t="n">
        <v>1177200</v>
      </c>
      <c r="C14" s="5" t="n">
        <v>1177200</v>
      </c>
    </row>
    <row r="15">
      <c r="A15" s="4" t="inlineStr">
        <is>
          <t>Licens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6" t="n">
        <v>209282</v>
      </c>
      <c r="C17" s="6" t="n">
        <v>20928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t>
        </is>
      </c>
      <c r="B4" s="6" t="n">
        <v>578927</v>
      </c>
      <c r="C4" s="6" t="n">
        <v>481008</v>
      </c>
      <c r="D4" s="6" t="n">
        <v>1122129</v>
      </c>
      <c r="E4" s="6" t="n">
        <v>944905</v>
      </c>
    </row>
    <row r="5">
      <c r="A5" s="4" t="inlineStr">
        <is>
          <t>Intangible Asset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custom:FiniteLivedIntangibleAssetUsefulLife1]</t>
        </is>
      </c>
      <c r="B7" s="4" t="inlineStr">
        <is>
          <t xml:space="preserve"> </t>
        </is>
      </c>
      <c r="C7" s="4" t="inlineStr">
        <is>
          <t xml:space="preserve"> </t>
        </is>
      </c>
      <c r="D7" s="4" t="inlineStr">
        <is>
          <t>3 to 15 years</t>
        </is>
      </c>
      <c r="E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excluding the six months ended June 30, 2022)</t>
        </is>
      </c>
      <c r="B3" s="6" t="n">
        <v>285984</v>
      </c>
      <c r="C3" s="4" t="inlineStr">
        <is>
          <t xml:space="preserve"> </t>
        </is>
      </c>
    </row>
    <row r="4">
      <c r="A4" s="4" t="inlineStr">
        <is>
          <t>2023</t>
        </is>
      </c>
      <c r="B4" s="5" t="n">
        <v>571968</v>
      </c>
      <c r="C4" s="4" t="inlineStr">
        <is>
          <t xml:space="preserve"> </t>
        </is>
      </c>
    </row>
    <row r="5">
      <c r="A5" s="4" t="inlineStr">
        <is>
          <t>2024</t>
        </is>
      </c>
      <c r="B5" s="5" t="n">
        <v>571968</v>
      </c>
      <c r="C5" s="4" t="inlineStr">
        <is>
          <t xml:space="preserve"> </t>
        </is>
      </c>
    </row>
    <row r="6">
      <c r="A6" s="4" t="inlineStr">
        <is>
          <t>2025</t>
        </is>
      </c>
      <c r="B6" s="5" t="n">
        <v>612006</v>
      </c>
      <c r="C6" s="4" t="inlineStr">
        <is>
          <t xml:space="preserve"> </t>
        </is>
      </c>
    </row>
    <row r="7">
      <c r="A7" s="4" t="inlineStr">
        <is>
          <t>2026</t>
        </is>
      </c>
      <c r="B7" s="5" t="n">
        <v>640604</v>
      </c>
      <c r="C7" s="4" t="inlineStr">
        <is>
          <t xml:space="preserve"> </t>
        </is>
      </c>
    </row>
    <row r="8">
      <c r="A8" s="4" t="inlineStr">
        <is>
          <t>Thereafter</t>
        </is>
      </c>
      <c r="B8" s="5" t="n">
        <v>2188731</v>
      </c>
      <c r="C8" s="4" t="inlineStr">
        <is>
          <t xml:space="preserve"> </t>
        </is>
      </c>
    </row>
    <row r="9">
      <c r="A9" s="4" t="inlineStr">
        <is>
          <t>Total lease payments</t>
        </is>
      </c>
      <c r="B9" s="5" t="n">
        <v>4871261</v>
      </c>
      <c r="C9" s="4" t="inlineStr">
        <is>
          <t xml:space="preserve"> </t>
        </is>
      </c>
    </row>
    <row r="10">
      <c r="A10" s="4" t="inlineStr">
        <is>
          <t>Less: Imputed interest</t>
        </is>
      </c>
      <c r="B10" s="5" t="n">
        <v>1025323</v>
      </c>
      <c r="C10" s="4" t="inlineStr">
        <is>
          <t xml:space="preserve"> </t>
        </is>
      </c>
    </row>
    <row r="11">
      <c r="A11" s="4" t="inlineStr">
        <is>
          <t>Present value of future lease payments</t>
        </is>
      </c>
      <c r="B11" s="5" t="n">
        <v>3845938</v>
      </c>
      <c r="C11" s="4" t="inlineStr">
        <is>
          <t xml:space="preserve"> </t>
        </is>
      </c>
    </row>
    <row r="12">
      <c r="A12" s="4" t="inlineStr">
        <is>
          <t>Less: current portion of lease liability</t>
        </is>
      </c>
      <c r="B12" s="5" t="n">
        <v>-350753</v>
      </c>
      <c r="C12" s="6" t="n">
        <v>-340412</v>
      </c>
    </row>
    <row r="13">
      <c r="A13" s="4" t="inlineStr">
        <is>
          <t>Long-term portion of lease liability</t>
        </is>
      </c>
      <c r="B13" s="6" t="n">
        <v>3495185</v>
      </c>
      <c r="C13" s="6" t="n">
        <v>36731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6" customWidth="1" min="1" max="1"/>
    <col width="26" customWidth="1" min="2" max="2"/>
    <col width="14" customWidth="1" min="3" max="3"/>
    <col width="43" customWidth="1" min="4" max="4"/>
    <col width="14" customWidth="1" min="5" max="5"/>
  </cols>
  <sheetData>
    <row r="1">
      <c r="A1" s="1" t="inlineStr">
        <is>
          <t>LEAS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term</t>
        </is>
      </c>
      <c r="B4" s="4" t="inlineStr">
        <is>
          <t>10 years</t>
        </is>
      </c>
      <c r="C4" s="4" t="inlineStr">
        <is>
          <t xml:space="preserve"> </t>
        </is>
      </c>
      <c r="D4" s="4" t="inlineStr">
        <is>
          <t>10 years</t>
        </is>
      </c>
      <c r="E4" s="4" t="inlineStr">
        <is>
          <t xml:space="preserve"> </t>
        </is>
      </c>
    </row>
    <row r="5">
      <c r="A5" s="4" t="inlineStr">
        <is>
          <t>Lease term option to extend</t>
        </is>
      </c>
      <c r="B5" s="4" t="inlineStr">
        <is>
          <t xml:space="preserve"> </t>
        </is>
      </c>
      <c r="C5" s="4" t="inlineStr">
        <is>
          <t xml:space="preserve"> </t>
        </is>
      </c>
      <c r="D5" s="4" t="inlineStr">
        <is>
          <t>two optional extensions
of five years each</t>
        </is>
      </c>
      <c r="E5" s="4" t="inlineStr">
        <is>
          <t xml:space="preserve"> </t>
        </is>
      </c>
    </row>
    <row r="6">
      <c r="A6" s="4" t="inlineStr">
        <is>
          <t>Remaining lease term</t>
        </is>
      </c>
      <c r="B6" s="4" t="inlineStr">
        <is>
          <t>7 years 10 months 24 days</t>
        </is>
      </c>
      <c r="C6" s="4" t="inlineStr">
        <is>
          <t xml:space="preserve"> </t>
        </is>
      </c>
      <c r="D6" s="4" t="inlineStr">
        <is>
          <t>7 years 10 months 24 days</t>
        </is>
      </c>
      <c r="E6" s="4" t="inlineStr">
        <is>
          <t xml:space="preserve"> </t>
        </is>
      </c>
    </row>
    <row r="7">
      <c r="A7" s="4" t="inlineStr">
        <is>
          <t>Discount rate</t>
        </is>
      </c>
      <c r="B7" s="9" t="n">
        <v>0.06</v>
      </c>
      <c r="C7" s="4" t="inlineStr">
        <is>
          <t xml:space="preserve"> </t>
        </is>
      </c>
      <c r="D7" s="9" t="n">
        <v>0.06</v>
      </c>
      <c r="E7" s="4" t="inlineStr">
        <is>
          <t xml:space="preserve"> </t>
        </is>
      </c>
    </row>
    <row r="8">
      <c r="A8" s="4" t="inlineStr">
        <is>
          <t>Operating lease cost</t>
        </is>
      </c>
      <c r="B8" s="6" t="n">
        <v>184329</v>
      </c>
      <c r="C8" s="6" t="n">
        <v>209056</v>
      </c>
      <c r="D8" s="6" t="n">
        <v>367550</v>
      </c>
      <c r="E8" s="6" t="n">
        <v>4242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2323382</v>
      </c>
      <c r="C9" s="5" t="n">
        <v>52095382</v>
      </c>
    </row>
    <row r="10">
      <c r="A10" s="4" t="inlineStr">
        <is>
          <t>Treasury stock shares</t>
        </is>
      </c>
      <c r="B10" s="5" t="n">
        <v>303450</v>
      </c>
      <c r="C10" s="5" t="n">
        <v>303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USTOMER CARD FUNDING LIABILITY (Details) - USD ($)</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Beginning balance</t>
        </is>
      </c>
      <c r="B4" s="6" t="n">
        <v>61283914</v>
      </c>
      <c r="C4" s="6" t="n">
        <v>48100951</v>
      </c>
    </row>
    <row r="5">
      <c r="A5" s="4" t="inlineStr">
        <is>
          <t>Increase (decrease), net</t>
        </is>
      </c>
      <c r="B5" s="5" t="n">
        <v>15683936</v>
      </c>
      <c r="C5" s="5" t="n">
        <v>17654611</v>
      </c>
    </row>
    <row r="6">
      <c r="A6" s="4" t="inlineStr">
        <is>
          <t>Ending balance</t>
        </is>
      </c>
      <c r="B6" s="6" t="n">
        <v>76967850</v>
      </c>
      <c r="C6" s="6" t="n">
        <v>657555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USTOMER CARD FUNDING LIABILITY (Details Narrative) - USD ($)</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Revenue recognized in current year previously included in contract liabilities</t>
        </is>
      </c>
      <c r="B4" s="6" t="n">
        <v>1485005</v>
      </c>
      <c r="C4" s="6" t="n">
        <v>10230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COMMON STOCK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50000000</v>
      </c>
      <c r="C4" s="4" t="inlineStr">
        <is>
          <t xml:space="preserve"> </t>
        </is>
      </c>
      <c r="D4" s="5" t="n">
        <v>150000000</v>
      </c>
      <c r="E4" s="4" t="inlineStr">
        <is>
          <t xml:space="preserve"> </t>
        </is>
      </c>
      <c r="F4" s="5" t="n">
        <v>150000000</v>
      </c>
    </row>
    <row r="5">
      <c r="A5" s="4" t="inlineStr">
        <is>
          <t>Common Stock, Par or Stated Value Per Share</t>
        </is>
      </c>
      <c r="B5" s="7" t="n">
        <v>0.001</v>
      </c>
      <c r="C5" s="4" t="inlineStr">
        <is>
          <t xml:space="preserve"> </t>
        </is>
      </c>
      <c r="D5" s="7" t="n">
        <v>0.001</v>
      </c>
      <c r="E5" s="4" t="inlineStr">
        <is>
          <t xml:space="preserve"> </t>
        </is>
      </c>
      <c r="F5" s="7" t="n">
        <v>0.001</v>
      </c>
    </row>
    <row r="6">
      <c r="A6" s="4" t="inlineStr">
        <is>
          <t>Preferred Stock, Shares Authorized</t>
        </is>
      </c>
      <c r="B6" s="5" t="n">
        <v>25000000</v>
      </c>
      <c r="C6" s="4" t="inlineStr">
        <is>
          <t xml:space="preserve"> </t>
        </is>
      </c>
      <c r="D6" s="5" t="n">
        <v>25000000</v>
      </c>
      <c r="E6" s="4" t="inlineStr">
        <is>
          <t xml:space="preserve"> </t>
        </is>
      </c>
      <c r="F6" s="5" t="n">
        <v>25000000</v>
      </c>
    </row>
    <row r="7">
      <c r="A7" s="4" t="inlineStr">
        <is>
          <t>Preferred Stock, Par or Stated Value Per Share</t>
        </is>
      </c>
      <c r="B7" s="7" t="n">
        <v>0.001</v>
      </c>
      <c r="C7" s="4" t="inlineStr">
        <is>
          <t xml:space="preserve"> </t>
        </is>
      </c>
      <c r="D7" s="7" t="n">
        <v>0.001</v>
      </c>
      <c r="E7" s="4" t="inlineStr">
        <is>
          <t xml:space="preserve"> </t>
        </is>
      </c>
      <c r="F7" s="7" t="n">
        <v>0.001</v>
      </c>
    </row>
    <row r="8">
      <c r="A8" s="4" t="inlineStr">
        <is>
          <t>Common Stock, Shares, Issued</t>
        </is>
      </c>
      <c r="B8" s="5" t="n">
        <v>52323382</v>
      </c>
      <c r="C8" s="4" t="inlineStr">
        <is>
          <t xml:space="preserve"> </t>
        </is>
      </c>
      <c r="D8" s="5" t="n">
        <v>52323382</v>
      </c>
      <c r="E8" s="4" t="inlineStr">
        <is>
          <t xml:space="preserve"> </t>
        </is>
      </c>
      <c r="F8" s="5" t="n">
        <v>52095382</v>
      </c>
    </row>
    <row r="9">
      <c r="A9" s="4" t="inlineStr">
        <is>
          <t>Common Stock, Shares, Outstanding</t>
        </is>
      </c>
      <c r="B9" s="5" t="n">
        <v>52019932</v>
      </c>
      <c r="C9" s="4" t="inlineStr">
        <is>
          <t xml:space="preserve"> </t>
        </is>
      </c>
      <c r="D9" s="5" t="n">
        <v>52019932</v>
      </c>
      <c r="E9" s="4" t="inlineStr">
        <is>
          <t xml:space="preserve"> </t>
        </is>
      </c>
      <c r="F9" s="4" t="inlineStr">
        <is>
          <t xml:space="preserve"> </t>
        </is>
      </c>
    </row>
    <row r="10">
      <c r="A10" s="4" t="inlineStr">
        <is>
          <t>Share-based Payment Arrangement, Noncash Expense</t>
        </is>
      </c>
      <c r="B10" s="6" t="n">
        <v>488287</v>
      </c>
      <c r="C10" s="6" t="n">
        <v>540921</v>
      </c>
      <c r="D10" s="6" t="n">
        <v>1057789</v>
      </c>
      <c r="E10" s="6" t="n">
        <v>1777135</v>
      </c>
      <c r="F10" s="4" t="inlineStr">
        <is>
          <t xml:space="preserve"> </t>
        </is>
      </c>
    </row>
    <row r="11">
      <c r="A11" s="4" t="inlineStr">
        <is>
          <t>Number of shares vested</t>
        </is>
      </c>
      <c r="B11" s="5" t="n">
        <v>105000</v>
      </c>
      <c r="C11" s="5" t="n">
        <v>392500</v>
      </c>
      <c r="D11" s="5" t="n">
        <v>228000</v>
      </c>
      <c r="E11" s="5" t="n">
        <v>891775</v>
      </c>
      <c r="F11" s="4" t="inlineStr">
        <is>
          <t xml:space="preserve"> </t>
        </is>
      </c>
    </row>
    <row r="12">
      <c r="A12" s="4" t="inlineStr">
        <is>
          <t>Proceeds Form Vested Stock Awards And Stock Options</t>
        </is>
      </c>
      <c r="B12" s="6" t="n">
        <v>0</v>
      </c>
      <c r="C12" s="6" t="n">
        <v>9675</v>
      </c>
      <c r="D12" s="6" t="n">
        <v>0</v>
      </c>
      <c r="E12" s="6" t="n">
        <v>120141</v>
      </c>
      <c r="F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SIC AND FULLY DILUTED NET LOSS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28034</v>
      </c>
      <c r="C4" s="6" t="n">
        <v>-931967</v>
      </c>
      <c r="D4" s="6" t="n">
        <v>-537429</v>
      </c>
      <c r="E4" s="6" t="n">
        <v>-2555494</v>
      </c>
    </row>
    <row r="5">
      <c r="A5" s="3" t="inlineStr">
        <is>
          <t>Weighted average common shares:</t>
        </is>
      </c>
      <c r="B5" s="4" t="inlineStr">
        <is>
          <t xml:space="preserve"> </t>
        </is>
      </c>
      <c r="C5" s="4" t="inlineStr">
        <is>
          <t xml:space="preserve"> </t>
        </is>
      </c>
      <c r="D5" s="4" t="inlineStr">
        <is>
          <t xml:space="preserve"> </t>
        </is>
      </c>
      <c r="E5" s="4" t="inlineStr">
        <is>
          <t xml:space="preserve"> </t>
        </is>
      </c>
    </row>
    <row r="6">
      <c r="A6" s="4" t="inlineStr">
        <is>
          <t>Denominator for basic calculation</t>
        </is>
      </c>
      <c r="B6" s="5" t="n">
        <v>51993031</v>
      </c>
      <c r="C6" s="5" t="n">
        <v>50748437</v>
      </c>
      <c r="D6" s="5" t="n">
        <v>51906335</v>
      </c>
      <c r="E6" s="5" t="n">
        <v>50551299</v>
      </c>
    </row>
    <row r="7">
      <c r="A7" s="3" t="inlineStr">
        <is>
          <t>Weighted average effects of potentially diluted common stock:</t>
        </is>
      </c>
      <c r="B7" s="4" t="inlineStr">
        <is>
          <t xml:space="preserve"> </t>
        </is>
      </c>
      <c r="C7" s="4" t="inlineStr">
        <is>
          <t xml:space="preserve"> </t>
        </is>
      </c>
      <c r="D7" s="4" t="inlineStr">
        <is>
          <t xml:space="preserve"> </t>
        </is>
      </c>
      <c r="E7" s="4" t="inlineStr">
        <is>
          <t xml:space="preserve"> </t>
        </is>
      </c>
    </row>
    <row r="8">
      <c r="A8" s="4" t="inlineStr">
        <is>
          <t>Stock options (calculated using the treasury method)</t>
        </is>
      </c>
      <c r="B8" s="5" t="n">
        <v>0</v>
      </c>
      <c r="C8" s="5" t="n">
        <v>0</v>
      </c>
      <c r="D8" s="5" t="n">
        <v>0</v>
      </c>
      <c r="E8" s="5" t="n">
        <v>0</v>
      </c>
    </row>
    <row r="9">
      <c r="A9" s="4" t="inlineStr">
        <is>
          <t>Unvested restricted stock grants</t>
        </is>
      </c>
      <c r="B9" s="5" t="n">
        <v>0</v>
      </c>
      <c r="C9" s="5" t="n">
        <v>0</v>
      </c>
      <c r="D9" s="5" t="n">
        <v>0</v>
      </c>
      <c r="E9" s="5" t="n">
        <v>0</v>
      </c>
    </row>
    <row r="10">
      <c r="A10" s="4" t="inlineStr">
        <is>
          <t>Denominator for fully diluted calculation</t>
        </is>
      </c>
      <c r="B10" s="5" t="n">
        <v>51993031</v>
      </c>
      <c r="C10" s="5" t="n">
        <v>50748437</v>
      </c>
      <c r="D10" s="5" t="n">
        <v>51906335</v>
      </c>
      <c r="E10" s="5" t="n">
        <v>50551299</v>
      </c>
    </row>
    <row r="11">
      <c r="A11" s="4" t="inlineStr">
        <is>
          <t>Basic</t>
        </is>
      </c>
      <c r="B11" s="6" t="n">
        <v>0</v>
      </c>
      <c r="C11" s="8" t="n">
        <v>-0.02</v>
      </c>
      <c r="D11" s="8" t="n">
        <v>-0.01</v>
      </c>
      <c r="E11" s="8" t="n">
        <v>-0.05</v>
      </c>
    </row>
    <row r="12">
      <c r="A12" s="4" t="inlineStr">
        <is>
          <t>Fully diluted</t>
        </is>
      </c>
      <c r="B12" s="6" t="n">
        <v>0</v>
      </c>
      <c r="C12" s="8" t="n">
        <v>-0.02</v>
      </c>
      <c r="D12" s="8" t="n">
        <v>-0.01</v>
      </c>
      <c r="E12" s="8" t="n">
        <v>-0.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FULLY DILUTED NET LOSS PER COMMON SHARE (Details Narrative)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 common share equivalents excluded from computation</t>
        </is>
      </c>
      <c r="B5" s="5" t="n">
        <v>1884400</v>
      </c>
      <c r="C5" s="5" t="n">
        <v>1997350</v>
      </c>
      <c r="D5" s="5" t="n">
        <v>1884400</v>
      </c>
      <c r="E5" s="5" t="n">
        <v>1997350</v>
      </c>
    </row>
    <row r="6">
      <c r="A6" s="4" t="inlineStr">
        <is>
          <t>Unvested Restricted Stock Award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 common share equivalents excluded from computation</t>
        </is>
      </c>
      <c r="B8" s="5" t="n">
        <v>1064000</v>
      </c>
      <c r="C8" s="5" t="n">
        <v>1868000</v>
      </c>
      <c r="D8" s="5" t="n">
        <v>1064000</v>
      </c>
      <c r="E8" s="5" t="n">
        <v>186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LATED PARTY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lated Party Law Firm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Legal Fees</t>
        </is>
      </c>
      <c r="B5" s="6" t="n">
        <v>41019</v>
      </c>
      <c r="C5" s="6" t="n">
        <v>390172</v>
      </c>
      <c r="D5" s="6" t="n">
        <v>81753</v>
      </c>
      <c r="E5" s="6" t="n">
        <v>41088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 PROVISION (Details Narrative)</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134</v>
      </c>
      <c r="C4" s="10" t="n">
        <v>0.001</v>
      </c>
      <c r="D4" s="10" t="n">
        <v>0.057</v>
      </c>
      <c r="E4" s="10" t="n">
        <v>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598776</v>
      </c>
      <c r="C4" s="6" t="n">
        <v>6651290</v>
      </c>
      <c r="D4" s="6" t="n">
        <v>16819415</v>
      </c>
      <c r="E4" s="6" t="n">
        <v>12930718</v>
      </c>
    </row>
    <row r="5">
      <c r="A5" s="4" t="inlineStr">
        <is>
          <t>Cost of revenues</t>
        </is>
      </c>
      <c r="B5" s="5" t="n">
        <v>3900965</v>
      </c>
      <c r="C5" s="5" t="n">
        <v>3498723</v>
      </c>
      <c r="D5" s="5" t="n">
        <v>7123355</v>
      </c>
      <c r="E5" s="5" t="n">
        <v>6946345</v>
      </c>
    </row>
    <row r="6">
      <c r="A6" s="4" t="inlineStr">
        <is>
          <t>Gross profit</t>
        </is>
      </c>
      <c r="B6" s="5" t="n">
        <v>4697811</v>
      </c>
      <c r="C6" s="5" t="n">
        <v>3152567</v>
      </c>
      <c r="D6" s="5" t="n">
        <v>9696060</v>
      </c>
      <c r="E6" s="5" t="n">
        <v>59843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255976</v>
      </c>
      <c r="C8" s="5" t="n">
        <v>3474562</v>
      </c>
      <c r="D8" s="5" t="n">
        <v>8896888</v>
      </c>
      <c r="E8" s="5" t="n">
        <v>7339548</v>
      </c>
    </row>
    <row r="9">
      <c r="A9" s="4" t="inlineStr">
        <is>
          <t>Depreciation and amortization</t>
        </is>
      </c>
      <c r="B9" s="5" t="n">
        <v>713180</v>
      </c>
      <c r="C9" s="5" t="n">
        <v>614182</v>
      </c>
      <c r="D9" s="5" t="n">
        <v>1392351</v>
      </c>
      <c r="E9" s="5" t="n">
        <v>1210030</v>
      </c>
    </row>
    <row r="10">
      <c r="A10" s="4" t="inlineStr">
        <is>
          <t>Total operating expenses</t>
        </is>
      </c>
      <c r="B10" s="5" t="n">
        <v>4969156</v>
      </c>
      <c r="C10" s="5" t="n">
        <v>4088744</v>
      </c>
      <c r="D10" s="5" t="n">
        <v>10289239</v>
      </c>
      <c r="E10" s="5" t="n">
        <v>8549578</v>
      </c>
    </row>
    <row r="11">
      <c r="A11" s="4" t="inlineStr">
        <is>
          <t>Loss from operations</t>
        </is>
      </c>
      <c r="B11" s="5" t="n">
        <v>-271345</v>
      </c>
      <c r="C11" s="5" t="n">
        <v>-936177</v>
      </c>
      <c r="D11" s="5" t="n">
        <v>-593179</v>
      </c>
      <c r="E11" s="5" t="n">
        <v>-2565205</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70227</v>
      </c>
      <c r="C13" s="5" t="n">
        <v>5010</v>
      </c>
      <c r="D13" s="5" t="n">
        <v>84563</v>
      </c>
      <c r="E13" s="5" t="n">
        <v>12111</v>
      </c>
    </row>
    <row r="14">
      <c r="A14" s="4" t="inlineStr">
        <is>
          <t>Loss before income tax provision</t>
        </is>
      </c>
      <c r="B14" s="5" t="n">
        <v>-201118</v>
      </c>
      <c r="C14" s="5" t="n">
        <v>-931167</v>
      </c>
      <c r="D14" s="5" t="n">
        <v>-508616</v>
      </c>
      <c r="E14" s="5" t="n">
        <v>-2553094</v>
      </c>
    </row>
    <row r="15">
      <c r="A15" s="4" t="inlineStr">
        <is>
          <t>Income tax provision</t>
        </is>
      </c>
      <c r="B15" s="5" t="n">
        <v>26916</v>
      </c>
      <c r="C15" s="5" t="n">
        <v>800</v>
      </c>
      <c r="D15" s="5" t="n">
        <v>28813</v>
      </c>
      <c r="E15" s="5" t="n">
        <v>2400</v>
      </c>
    </row>
    <row r="16">
      <c r="A16" s="4" t="inlineStr">
        <is>
          <t>Net loss</t>
        </is>
      </c>
      <c r="B16" s="6" t="n">
        <v>-228034</v>
      </c>
      <c r="C16" s="6" t="n">
        <v>-931967</v>
      </c>
      <c r="D16" s="6" t="n">
        <v>-537429</v>
      </c>
      <c r="E16" s="6" t="n">
        <v>-2555494</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t>
        </is>
      </c>
      <c r="B18" s="6" t="n">
        <v>0</v>
      </c>
      <c r="C18" s="8" t="n">
        <v>-0.02</v>
      </c>
      <c r="D18" s="8" t="n">
        <v>-0.01</v>
      </c>
      <c r="E18" s="8" t="n">
        <v>-0.05</v>
      </c>
    </row>
    <row r="19">
      <c r="A19" s="4" t="inlineStr">
        <is>
          <t>Diluted</t>
        </is>
      </c>
      <c r="B19" s="6" t="n">
        <v>0</v>
      </c>
      <c r="C19" s="8" t="n">
        <v>-0.02</v>
      </c>
      <c r="D19" s="8" t="n">
        <v>-0.01</v>
      </c>
      <c r="E19" s="8" t="n">
        <v>-0.05</v>
      </c>
    </row>
    <row r="20">
      <c r="A20" s="3" t="inlineStr">
        <is>
          <t>Weighted average common shares</t>
        </is>
      </c>
      <c r="B20" s="4" t="inlineStr">
        <is>
          <t xml:space="preserve"> </t>
        </is>
      </c>
      <c r="C20" s="4" t="inlineStr">
        <is>
          <t xml:space="preserve"> </t>
        </is>
      </c>
      <c r="D20" s="4" t="inlineStr">
        <is>
          <t xml:space="preserve"> </t>
        </is>
      </c>
      <c r="E20" s="4" t="inlineStr">
        <is>
          <t xml:space="preserve"> </t>
        </is>
      </c>
    </row>
    <row r="21">
      <c r="A21" s="4" t="inlineStr">
        <is>
          <t>Basic</t>
        </is>
      </c>
      <c r="B21" s="5" t="n">
        <v>51993031</v>
      </c>
      <c r="C21" s="5" t="n">
        <v>50748437</v>
      </c>
      <c r="D21" s="5" t="n">
        <v>51906335</v>
      </c>
      <c r="E21" s="5" t="n">
        <v>50551299</v>
      </c>
    </row>
    <row r="22">
      <c r="A22" s="4" t="inlineStr">
        <is>
          <t>Diluted</t>
        </is>
      </c>
      <c r="B22" s="5" t="n">
        <v>51993031</v>
      </c>
      <c r="C22" s="5" t="n">
        <v>50748437</v>
      </c>
      <c r="D22" s="5" t="n">
        <v>51906335</v>
      </c>
      <c r="E22" s="5" t="n">
        <v>50551299</v>
      </c>
    </row>
    <row r="23">
      <c r="A23" s="4" t="inlineStr">
        <is>
          <t>Plasma Industry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7806201</v>
      </c>
      <c r="C25" s="6" t="n">
        <v>5947313</v>
      </c>
      <c r="D25" s="6" t="n">
        <v>15200565</v>
      </c>
      <c r="E25" s="6" t="n">
        <v>11330464</v>
      </c>
    </row>
    <row r="26">
      <c r="A26" s="4" t="inlineStr">
        <is>
          <t>Pharmaceutical industry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73311</v>
      </c>
      <c r="C28" s="5" t="n">
        <v>641037</v>
      </c>
      <c r="D28" s="5" t="n">
        <v>1579879</v>
      </c>
      <c r="E28" s="5" t="n">
        <v>1523867</v>
      </c>
    </row>
    <row r="29">
      <c r="A29" s="4" t="inlineStr">
        <is>
          <t>Other Revenu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9264</v>
      </c>
      <c r="C31" s="6" t="n">
        <v>62940</v>
      </c>
      <c r="D31" s="6" t="n">
        <v>38971</v>
      </c>
      <c r="E31" s="6" t="n">
        <v>763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DENSED CONSOLIDATED STATEMENTS OF STOCKHOLDERS EQUITY (DEFICIT) (UNAUDITED)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Dec. 31, 2020</t>
        </is>
      </c>
      <c r="B2" s="6" t="n">
        <v>50252</v>
      </c>
      <c r="C2" s="6" t="n">
        <v>14388890</v>
      </c>
      <c r="D2" s="6" t="n">
        <v>-150000</v>
      </c>
      <c r="E2" s="6" t="n">
        <v>-1053077</v>
      </c>
      <c r="F2" s="6" t="n">
        <v>13236065</v>
      </c>
    </row>
    <row r="3">
      <c r="A3" s="4" t="inlineStr">
        <is>
          <t>Beginning balance, shares at Dec. 31, 2020</t>
        </is>
      </c>
      <c r="B3" s="5" t="n">
        <v>50251607</v>
      </c>
      <c r="C3" s="4" t="inlineStr">
        <is>
          <t xml:space="preserve"> </t>
        </is>
      </c>
      <c r="D3" s="4" t="inlineStr">
        <is>
          <t xml:space="preserve"> </t>
        </is>
      </c>
      <c r="E3" s="4" t="inlineStr">
        <is>
          <t xml:space="preserve"> </t>
        </is>
      </c>
      <c r="F3" s="4" t="inlineStr">
        <is>
          <t xml:space="preserve"> </t>
        </is>
      </c>
    </row>
    <row r="4">
      <c r="A4" s="4" t="inlineStr">
        <is>
          <t>Stock issued upon vesting of restricted stock</t>
        </is>
      </c>
      <c r="B4" s="6" t="n">
        <v>467</v>
      </c>
      <c r="C4" s="5" t="n">
        <v>-467</v>
      </c>
      <c r="D4" s="4" t="inlineStr">
        <is>
          <t xml:space="preserve"> </t>
        </is>
      </c>
      <c r="E4" s="4" t="inlineStr">
        <is>
          <t xml:space="preserve"> </t>
        </is>
      </c>
      <c r="F4" s="4" t="inlineStr">
        <is>
          <t xml:space="preserve"> </t>
        </is>
      </c>
    </row>
    <row r="5">
      <c r="A5" s="4" t="inlineStr">
        <is>
          <t>Stock issued upon vesting of restricted stock, shares</t>
        </is>
      </c>
      <c r="B5" s="5" t="n">
        <v>466689</v>
      </c>
      <c r="C5" s="4" t="inlineStr">
        <is>
          <t xml:space="preserve"> </t>
        </is>
      </c>
      <c r="D5" s="4" t="inlineStr">
        <is>
          <t xml:space="preserve"> </t>
        </is>
      </c>
      <c r="E5" s="4" t="inlineStr">
        <is>
          <t xml:space="preserve"> </t>
        </is>
      </c>
      <c r="F5" s="4" t="inlineStr">
        <is>
          <t xml:space="preserve"> </t>
        </is>
      </c>
    </row>
    <row r="6">
      <c r="A6" s="4" t="inlineStr">
        <is>
          <t>Exercise of stock options</t>
        </is>
      </c>
      <c r="B6" s="6" t="n">
        <v>32</v>
      </c>
      <c r="C6" s="5" t="n">
        <v>110434</v>
      </c>
      <c r="D6" s="4" t="inlineStr">
        <is>
          <t xml:space="preserve"> </t>
        </is>
      </c>
      <c r="E6" s="4" t="inlineStr">
        <is>
          <t xml:space="preserve"> </t>
        </is>
      </c>
      <c r="F6" s="5" t="n">
        <v>110466</v>
      </c>
    </row>
    <row r="7">
      <c r="A7" s="4" t="inlineStr">
        <is>
          <t>Exercise of stock options, shares</t>
        </is>
      </c>
      <c r="B7" s="5" t="n">
        <v>32586</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636214</v>
      </c>
      <c r="D8" s="4" t="inlineStr">
        <is>
          <t xml:space="preserve"> </t>
        </is>
      </c>
      <c r="E8" s="4" t="inlineStr">
        <is>
          <t xml:space="preserve"> </t>
        </is>
      </c>
      <c r="F8" s="5" t="n">
        <v>636214</v>
      </c>
    </row>
    <row r="9">
      <c r="A9" s="4" t="inlineStr">
        <is>
          <t>Net loss</t>
        </is>
      </c>
      <c r="B9" s="4" t="inlineStr">
        <is>
          <t xml:space="preserve"> </t>
        </is>
      </c>
      <c r="C9" s="4" t="inlineStr">
        <is>
          <t xml:space="preserve"> </t>
        </is>
      </c>
      <c r="D9" s="4" t="inlineStr">
        <is>
          <t xml:space="preserve"> </t>
        </is>
      </c>
      <c r="E9" s="5" t="n">
        <v>-1623527</v>
      </c>
      <c r="F9" s="5" t="n">
        <v>-1623527</v>
      </c>
    </row>
    <row r="10">
      <c r="A10" s="4" t="inlineStr">
        <is>
          <t>Ending balance, value at Mar. 31, 2021</t>
        </is>
      </c>
      <c r="B10" s="6" t="n">
        <v>50751</v>
      </c>
      <c r="C10" s="5" t="n">
        <v>15135071</v>
      </c>
      <c r="D10" s="5" t="n">
        <v>-150000</v>
      </c>
      <c r="E10" s="5" t="n">
        <v>-2676604</v>
      </c>
      <c r="F10" s="5" t="n">
        <v>12359218</v>
      </c>
    </row>
    <row r="11">
      <c r="A11" s="4" t="inlineStr">
        <is>
          <t>Ending balance, shares at Mar. 31, 2021</t>
        </is>
      </c>
      <c r="B11" s="5" t="n">
        <v>50750882</v>
      </c>
      <c r="C11" s="4" t="inlineStr">
        <is>
          <t xml:space="preserve"> </t>
        </is>
      </c>
      <c r="D11" s="4" t="inlineStr">
        <is>
          <t xml:space="preserve"> </t>
        </is>
      </c>
      <c r="E11" s="4" t="inlineStr">
        <is>
          <t xml:space="preserve"> </t>
        </is>
      </c>
      <c r="F11" s="4" t="inlineStr">
        <is>
          <t xml:space="preserve"> </t>
        </is>
      </c>
    </row>
    <row r="12">
      <c r="A12" s="4" t="inlineStr">
        <is>
          <t>Stock issued upon vesting of restricted stock</t>
        </is>
      </c>
      <c r="B12" s="6" t="n">
        <v>390</v>
      </c>
      <c r="C12" s="5" t="n">
        <v>-390</v>
      </c>
      <c r="D12" s="4" t="inlineStr">
        <is>
          <t xml:space="preserve"> </t>
        </is>
      </c>
      <c r="E12" s="4" t="inlineStr">
        <is>
          <t xml:space="preserve"> </t>
        </is>
      </c>
      <c r="F12" s="4" t="inlineStr">
        <is>
          <t xml:space="preserve"> </t>
        </is>
      </c>
    </row>
    <row r="13">
      <c r="A13" s="4" t="inlineStr">
        <is>
          <t>Stock issued upon vesting of restricted stock, shares</t>
        </is>
      </c>
      <c r="B13" s="5" t="n">
        <v>390000</v>
      </c>
      <c r="C13" s="4" t="inlineStr">
        <is>
          <t xml:space="preserve"> </t>
        </is>
      </c>
      <c r="D13" s="4" t="inlineStr">
        <is>
          <t xml:space="preserve"> </t>
        </is>
      </c>
      <c r="E13" s="4" t="inlineStr">
        <is>
          <t xml:space="preserve"> </t>
        </is>
      </c>
      <c r="F13" s="4" t="inlineStr">
        <is>
          <t xml:space="preserve"> </t>
        </is>
      </c>
    </row>
    <row r="14">
      <c r="A14" s="4" t="inlineStr">
        <is>
          <t>Exercise of stock options</t>
        </is>
      </c>
      <c r="B14" s="6" t="n">
        <v>2</v>
      </c>
      <c r="C14" s="5" t="n">
        <v>9673</v>
      </c>
      <c r="D14" s="4" t="inlineStr">
        <is>
          <t xml:space="preserve"> </t>
        </is>
      </c>
      <c r="E14" s="4" t="inlineStr">
        <is>
          <t xml:space="preserve"> </t>
        </is>
      </c>
      <c r="F14" s="5" t="n">
        <v>9675</v>
      </c>
    </row>
    <row r="15">
      <c r="A15" s="4" t="inlineStr">
        <is>
          <t>Exercise of stock options, shares</t>
        </is>
      </c>
      <c r="B15" s="5" t="n">
        <v>2500</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540921</v>
      </c>
      <c r="D16" s="4" t="inlineStr">
        <is>
          <t xml:space="preserve"> </t>
        </is>
      </c>
      <c r="E16" s="4" t="inlineStr">
        <is>
          <t xml:space="preserve"> </t>
        </is>
      </c>
      <c r="F16" s="5" t="n">
        <v>540921</v>
      </c>
    </row>
    <row r="17">
      <c r="A17" s="4" t="inlineStr">
        <is>
          <t>Net loss</t>
        </is>
      </c>
      <c r="B17" s="4" t="inlineStr">
        <is>
          <t xml:space="preserve"> </t>
        </is>
      </c>
      <c r="C17" s="4" t="inlineStr">
        <is>
          <t xml:space="preserve"> </t>
        </is>
      </c>
      <c r="D17" s="4" t="inlineStr">
        <is>
          <t xml:space="preserve"> </t>
        </is>
      </c>
      <c r="E17" s="5" t="n">
        <v>-931967</v>
      </c>
      <c r="F17" s="5" t="n">
        <v>-931967</v>
      </c>
    </row>
    <row r="18">
      <c r="A18" s="4" t="inlineStr">
        <is>
          <t>Ending balance, value at Jun. 30, 2021</t>
        </is>
      </c>
      <c r="B18" s="6" t="n">
        <v>51143</v>
      </c>
      <c r="C18" s="5" t="n">
        <v>15685275</v>
      </c>
      <c r="D18" s="5" t="n">
        <v>-150000</v>
      </c>
      <c r="E18" s="5" t="n">
        <v>-3608571</v>
      </c>
      <c r="F18" s="5" t="n">
        <v>11977847</v>
      </c>
    </row>
    <row r="19">
      <c r="A19" s="4" t="inlineStr">
        <is>
          <t>Ending balance, shares at Jun. 30, 2021</t>
        </is>
      </c>
      <c r="B19" s="5" t="n">
        <v>51143382</v>
      </c>
      <c r="C19" s="4" t="inlineStr">
        <is>
          <t xml:space="preserve"> </t>
        </is>
      </c>
      <c r="D19" s="4" t="inlineStr">
        <is>
          <t xml:space="preserve"> </t>
        </is>
      </c>
      <c r="E19" s="4" t="inlineStr">
        <is>
          <t xml:space="preserve"> </t>
        </is>
      </c>
      <c r="F19" s="4" t="inlineStr">
        <is>
          <t xml:space="preserve"> </t>
        </is>
      </c>
    </row>
    <row r="20">
      <c r="A20" s="4" t="inlineStr">
        <is>
          <t>Beginning balance, value at Dec. 31, 2021</t>
        </is>
      </c>
      <c r="B20" s="6" t="n">
        <v>52095</v>
      </c>
      <c r="C20" s="5" t="n">
        <v>16860119</v>
      </c>
      <c r="D20" s="5" t="n">
        <v>-150000</v>
      </c>
      <c r="E20" s="5" t="n">
        <v>-3774411</v>
      </c>
      <c r="F20" s="5" t="n">
        <v>12987803</v>
      </c>
    </row>
    <row r="21">
      <c r="A21" s="4" t="inlineStr">
        <is>
          <t>Beginning balance, shares at Dec. 31, 2021</t>
        </is>
      </c>
      <c r="B21" s="5" t="n">
        <v>52095382</v>
      </c>
      <c r="C21" s="4" t="inlineStr">
        <is>
          <t xml:space="preserve"> </t>
        </is>
      </c>
      <c r="D21" s="4" t="inlineStr">
        <is>
          <t xml:space="preserve"> </t>
        </is>
      </c>
      <c r="E21" s="4" t="inlineStr">
        <is>
          <t xml:space="preserve"> </t>
        </is>
      </c>
      <c r="F21" s="4" t="inlineStr">
        <is>
          <t xml:space="preserve"> </t>
        </is>
      </c>
    </row>
    <row r="22">
      <c r="A22" s="4" t="inlineStr">
        <is>
          <t>Stock issued upon vesting of restricted stock</t>
        </is>
      </c>
      <c r="B22" s="6" t="n">
        <v>123</v>
      </c>
      <c r="C22" s="5" t="n">
        <v>-123</v>
      </c>
      <c r="D22" s="4" t="inlineStr">
        <is>
          <t xml:space="preserve"> </t>
        </is>
      </c>
      <c r="E22" s="4" t="inlineStr">
        <is>
          <t xml:space="preserve"> </t>
        </is>
      </c>
      <c r="F22" s="4" t="inlineStr">
        <is>
          <t xml:space="preserve"> </t>
        </is>
      </c>
    </row>
    <row r="23">
      <c r="A23" s="4" t="inlineStr">
        <is>
          <t>Stock issued upon vesting of restricted stock, shares</t>
        </is>
      </c>
      <c r="B23" s="5" t="n">
        <v>123000</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569502</v>
      </c>
      <c r="D24" s="4" t="inlineStr">
        <is>
          <t xml:space="preserve"> </t>
        </is>
      </c>
      <c r="E24" s="4" t="inlineStr">
        <is>
          <t xml:space="preserve"> </t>
        </is>
      </c>
      <c r="F24" s="5" t="n">
        <v>569502</v>
      </c>
    </row>
    <row r="25">
      <c r="A25" s="4" t="inlineStr">
        <is>
          <t>Net loss</t>
        </is>
      </c>
      <c r="B25" s="4" t="inlineStr">
        <is>
          <t xml:space="preserve"> </t>
        </is>
      </c>
      <c r="C25" s="4" t="inlineStr">
        <is>
          <t xml:space="preserve"> </t>
        </is>
      </c>
      <c r="D25" s="4" t="inlineStr">
        <is>
          <t xml:space="preserve"> </t>
        </is>
      </c>
      <c r="E25" s="5" t="n">
        <v>-309395</v>
      </c>
      <c r="F25" s="5" t="n">
        <v>-309395</v>
      </c>
    </row>
    <row r="26">
      <c r="A26" s="4" t="inlineStr">
        <is>
          <t>Ending balance, value at Mar. 31, 2022</t>
        </is>
      </c>
      <c r="B26" s="6" t="n">
        <v>52218</v>
      </c>
      <c r="C26" s="5" t="n">
        <v>17429498</v>
      </c>
      <c r="D26" s="5" t="n">
        <v>-150000</v>
      </c>
      <c r="E26" s="5" t="n">
        <v>-4083806</v>
      </c>
      <c r="F26" s="5" t="n">
        <v>13247910</v>
      </c>
    </row>
    <row r="27">
      <c r="A27" s="4" t="inlineStr">
        <is>
          <t>Ending balance, shares at Mar. 31, 2022</t>
        </is>
      </c>
      <c r="B27" s="5" t="n">
        <v>52218382</v>
      </c>
      <c r="C27" s="4" t="inlineStr">
        <is>
          <t xml:space="preserve"> </t>
        </is>
      </c>
      <c r="D27" s="4" t="inlineStr">
        <is>
          <t xml:space="preserve"> </t>
        </is>
      </c>
      <c r="E27" s="4" t="inlineStr">
        <is>
          <t xml:space="preserve"> </t>
        </is>
      </c>
      <c r="F27" s="4" t="inlineStr">
        <is>
          <t xml:space="preserve"> </t>
        </is>
      </c>
    </row>
    <row r="28">
      <c r="A28" s="4" t="inlineStr">
        <is>
          <t>Stock issued upon vesting of restricted stock</t>
        </is>
      </c>
      <c r="B28" s="6" t="n">
        <v>105</v>
      </c>
      <c r="C28" s="5" t="n">
        <v>-105</v>
      </c>
      <c r="D28" s="4" t="inlineStr">
        <is>
          <t xml:space="preserve"> </t>
        </is>
      </c>
      <c r="E28" s="4" t="inlineStr">
        <is>
          <t xml:space="preserve"> </t>
        </is>
      </c>
      <c r="F28" s="4" t="inlineStr">
        <is>
          <t xml:space="preserve"> </t>
        </is>
      </c>
    </row>
    <row r="29">
      <c r="A29" s="4" t="inlineStr">
        <is>
          <t>Stock issued upon vesting of restricted stock, shares</t>
        </is>
      </c>
      <c r="B29" s="5" t="n">
        <v>105000</v>
      </c>
      <c r="C29" s="4" t="inlineStr">
        <is>
          <t xml:space="preserve"> </t>
        </is>
      </c>
      <c r="D29" s="4" t="inlineStr">
        <is>
          <t xml:space="preserve"> </t>
        </is>
      </c>
      <c r="E29" s="4" t="inlineStr">
        <is>
          <t xml:space="preserve"> </t>
        </is>
      </c>
      <c r="F29" s="4" t="inlineStr">
        <is>
          <t xml:space="preserve"> </t>
        </is>
      </c>
    </row>
    <row r="30">
      <c r="A30" s="4" t="inlineStr">
        <is>
          <t>Stock-based compensation</t>
        </is>
      </c>
      <c r="B30" s="4" t="inlineStr">
        <is>
          <t xml:space="preserve"> </t>
        </is>
      </c>
      <c r="C30" s="5" t="n">
        <v>488287</v>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5" t="n">
        <v>-228034</v>
      </c>
      <c r="F31" s="5" t="n">
        <v>-228034</v>
      </c>
    </row>
    <row r="32">
      <c r="A32" s="4" t="inlineStr">
        <is>
          <t>Ending balance, value at Jun. 30, 2022</t>
        </is>
      </c>
      <c r="B32" s="6" t="n">
        <v>52323</v>
      </c>
      <c r="C32" s="6" t="n">
        <v>17917680</v>
      </c>
      <c r="D32" s="6" t="n">
        <v>-150000</v>
      </c>
      <c r="E32" s="6" t="n">
        <v>-4311840</v>
      </c>
      <c r="F32" s="6" t="n">
        <v>13508163</v>
      </c>
    </row>
    <row r="33">
      <c r="A33" s="4" t="inlineStr">
        <is>
          <t>Ending balance, shares at Jun. 30, 2022</t>
        </is>
      </c>
      <c r="B33" s="5" t="n">
        <v>52323382</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37429</v>
      </c>
      <c r="C4" s="6" t="n">
        <v>-2555494</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 expense</t>
        </is>
      </c>
      <c r="B6" s="5" t="n">
        <v>1057789</v>
      </c>
      <c r="C6" s="5" t="n">
        <v>1210030</v>
      </c>
    </row>
    <row r="7">
      <c r="A7" s="4" t="inlineStr">
        <is>
          <t>Depreciation and amortization</t>
        </is>
      </c>
      <c r="B7" s="5" t="n">
        <v>1392351</v>
      </c>
      <c r="C7" s="5" t="n">
        <v>1177135</v>
      </c>
    </row>
    <row r="8">
      <c r="A8" s="4" t="inlineStr">
        <is>
          <t>Noncash lease expense</t>
        </is>
      </c>
      <c r="B8" s="5" t="n">
        <v>186862</v>
      </c>
      <c r="C8" s="5" t="n">
        <v>211407</v>
      </c>
    </row>
    <row r="9">
      <c r="A9" s="3" t="inlineStr">
        <is>
          <t>Changes in operating assets and liabilities:</t>
        </is>
      </c>
      <c r="B9" s="4" t="inlineStr">
        <is>
          <t xml:space="preserve"> </t>
        </is>
      </c>
      <c r="C9" s="4" t="inlineStr">
        <is>
          <t xml:space="preserve"> </t>
        </is>
      </c>
    </row>
    <row r="10">
      <c r="A10" s="4" t="inlineStr">
        <is>
          <t>Accounts receivable</t>
        </is>
      </c>
      <c r="B10" s="5" t="n">
        <v>-94819</v>
      </c>
      <c r="C10" s="5" t="n">
        <v>-293095</v>
      </c>
    </row>
    <row r="11">
      <c r="A11" s="4" t="inlineStr">
        <is>
          <t>Other receivable</t>
        </is>
      </c>
      <c r="B11" s="5" t="n">
        <v>-420033</v>
      </c>
      <c r="C11" s="5" t="n">
        <v>0</v>
      </c>
    </row>
    <row r="12">
      <c r="A12" s="4" t="inlineStr">
        <is>
          <t>Prepaid expenses and other current assets</t>
        </is>
      </c>
      <c r="B12" s="5" t="n">
        <v>-511173</v>
      </c>
      <c r="C12" s="5" t="n">
        <v>-366502</v>
      </c>
    </row>
    <row r="13">
      <c r="A13" s="4" t="inlineStr">
        <is>
          <t>Accounts payable and accrued liabilities</t>
        </is>
      </c>
      <c r="B13" s="5" t="n">
        <v>-190359</v>
      </c>
      <c r="C13" s="5" t="n">
        <v>701581</v>
      </c>
    </row>
    <row r="14">
      <c r="A14" s="4" t="inlineStr">
        <is>
          <t>Operating lease liability</t>
        </is>
      </c>
      <c r="B14" s="5" t="n">
        <v>-167660</v>
      </c>
      <c r="C14" s="5" t="n">
        <v>-157920</v>
      </c>
    </row>
    <row r="15">
      <c r="A15" s="4" t="inlineStr">
        <is>
          <t>Customer card funding</t>
        </is>
      </c>
      <c r="B15" s="5" t="n">
        <v>15683936</v>
      </c>
      <c r="C15" s="5" t="n">
        <v>17654611</v>
      </c>
    </row>
    <row r="16">
      <c r="A16" s="4" t="inlineStr">
        <is>
          <t>Net cash provided by operating activities</t>
        </is>
      </c>
      <c r="B16" s="5" t="n">
        <v>16399465</v>
      </c>
      <c r="C16" s="5" t="n">
        <v>17581753</v>
      </c>
    </row>
    <row r="17">
      <c r="A17" s="3" t="inlineStr">
        <is>
          <t>Cash flows from investing activities:</t>
        </is>
      </c>
      <c r="B17" s="4" t="inlineStr">
        <is>
          <t xml:space="preserve"> </t>
        </is>
      </c>
      <c r="C17" s="4" t="inlineStr">
        <is>
          <t xml:space="preserve"> </t>
        </is>
      </c>
    </row>
    <row r="18">
      <c r="A18" s="4" t="inlineStr">
        <is>
          <t>Purchase of fixed assets</t>
        </is>
      </c>
      <c r="B18" s="5" t="n">
        <v>-38188</v>
      </c>
      <c r="C18" s="5" t="n">
        <v>-173479</v>
      </c>
    </row>
    <row r="19">
      <c r="A19" s="4" t="inlineStr">
        <is>
          <t>Capitalization of internally developed software</t>
        </is>
      </c>
      <c r="B19" s="5" t="n">
        <v>-1537021</v>
      </c>
      <c r="C19" s="5" t="n">
        <v>-1048364</v>
      </c>
    </row>
    <row r="20">
      <c r="A20" s="4" t="inlineStr">
        <is>
          <t>Purchase of intangible assets</t>
        </is>
      </c>
      <c r="B20" s="5" t="n">
        <v>0</v>
      </c>
      <c r="C20" s="5" t="n">
        <v>-39713</v>
      </c>
    </row>
    <row r="21">
      <c r="A21" s="4" t="inlineStr">
        <is>
          <t>Net cash used in investing activities</t>
        </is>
      </c>
      <c r="B21" s="5" t="n">
        <v>-1575209</v>
      </c>
      <c r="C21" s="5" t="n">
        <v>-1261556</v>
      </c>
    </row>
    <row r="22">
      <c r="A22" s="3" t="inlineStr">
        <is>
          <t>Cash flows from financing activities:</t>
        </is>
      </c>
      <c r="B22" s="4" t="inlineStr">
        <is>
          <t xml:space="preserve"> </t>
        </is>
      </c>
      <c r="C22" s="4" t="inlineStr">
        <is>
          <t xml:space="preserve"> </t>
        </is>
      </c>
    </row>
    <row r="23">
      <c r="A23" s="4" t="inlineStr">
        <is>
          <t>Proceeds from exercise of stock options</t>
        </is>
      </c>
      <c r="B23" s="5" t="n">
        <v>0</v>
      </c>
      <c r="C23" s="5" t="n">
        <v>120141</v>
      </c>
    </row>
    <row r="24">
      <c r="A24" s="4" t="inlineStr">
        <is>
          <t>Net cash provided by financing activities</t>
        </is>
      </c>
      <c r="B24" s="5" t="n">
        <v>0</v>
      </c>
      <c r="C24" s="5" t="n">
        <v>120141</v>
      </c>
    </row>
    <row r="25">
      <c r="A25" s="4" t="inlineStr">
        <is>
          <t>Net change in cash and restricted cash</t>
        </is>
      </c>
      <c r="B25" s="5" t="n">
        <v>14824256</v>
      </c>
      <c r="C25" s="5" t="n">
        <v>16440338</v>
      </c>
    </row>
    <row r="26">
      <c r="A26" s="4" t="inlineStr">
        <is>
          <t>Cash and restricted cash, beginning of period</t>
        </is>
      </c>
      <c r="B26" s="5" t="n">
        <v>68671070</v>
      </c>
      <c r="C26" s="5" t="n">
        <v>55930404</v>
      </c>
    </row>
    <row r="27">
      <c r="A27" s="4" t="inlineStr">
        <is>
          <t>Cash and restricted cash, end of period</t>
        </is>
      </c>
      <c r="B27" s="5" t="n">
        <v>83495326</v>
      </c>
      <c r="C27" s="5" t="n">
        <v>72370742</v>
      </c>
    </row>
    <row r="28">
      <c r="A28" s="3" t="inlineStr">
        <is>
          <t>Cash and restricted cash reconciliation:</t>
        </is>
      </c>
      <c r="B28" s="4" t="inlineStr">
        <is>
          <t xml:space="preserve"> </t>
        </is>
      </c>
      <c r="C28" s="4" t="inlineStr">
        <is>
          <t xml:space="preserve"> </t>
        </is>
      </c>
    </row>
    <row r="29">
      <c r="A29" s="4" t="inlineStr">
        <is>
          <t>Cash</t>
        </is>
      </c>
      <c r="B29" s="5" t="n">
        <v>6527476</v>
      </c>
      <c r="C29" s="5" t="n">
        <v>6615180</v>
      </c>
    </row>
    <row r="30">
      <c r="A30" s="4" t="inlineStr">
        <is>
          <t>Restricted cash</t>
        </is>
      </c>
      <c r="B30" s="5" t="n">
        <v>76967850</v>
      </c>
      <c r="C30" s="5" t="n">
        <v>65755562</v>
      </c>
    </row>
    <row r="31">
      <c r="A31" s="4" t="inlineStr">
        <is>
          <t>Total cash and restricted cash</t>
        </is>
      </c>
      <c r="B31" s="5" t="n">
        <v>83495326</v>
      </c>
      <c r="C31" s="5" t="n">
        <v>72370742</v>
      </c>
    </row>
    <row r="32">
      <c r="A32" s="3" t="inlineStr">
        <is>
          <t>Non-cash financing activities</t>
        </is>
      </c>
      <c r="B32" s="4" t="inlineStr">
        <is>
          <t xml:space="preserve"> </t>
        </is>
      </c>
      <c r="C32" s="4" t="inlineStr">
        <is>
          <t xml:space="preserve"> </t>
        </is>
      </c>
    </row>
    <row r="33">
      <c r="A33" s="4" t="inlineStr">
        <is>
          <t>Cash paid for taxes</t>
        </is>
      </c>
      <c r="B33" s="5" t="n">
        <v>8700</v>
      </c>
      <c r="C33" s="5" t="n">
        <v>2400</v>
      </c>
    </row>
    <row r="34">
      <c r="A34" s="4" t="inlineStr">
        <is>
          <t>Interest paid</t>
        </is>
      </c>
      <c r="B34" s="6" t="n">
        <v>821</v>
      </c>
      <c r="C34" s="6" t="n">
        <v>21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UMMARY OF SIGNIFICANT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POLICIES</t>
        </is>
      </c>
      <c r="B4" s="4" t="inlineStr">
        <is>
          <t xml:space="preserve">1. BASIS OF PRESENTATION AND SUMMARY
OF SIGNIFICANT POLICIES The foregoing unaudited interim condensed consolidated
financial statements have been prepared in accordance with accounting principles generally accepted in the United States of America (“GAAP”)
for interim financial information and with the instructions for Form 10-Q and Regulation S-X as promulgated by the Securities and Exchange
Commission (“SEC”). Accordingly, these financial statements do not include all of the disclosures required by GAAP for complete
financial statements. These unaudited interim condensed consolidated financial statements should be read in conjunction with the audited
financial statements and the notes thereto included on Form 10-K for the year ended December 31, 2021. In the opinion of management,
the unaudited interim condensed consolidated financial statements furnished herein include all adjustments, all of which are of a normal
recurring nature, necessary for a fair statement of the results for the interim period presented.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six months ended June
30, 2022 are not necessarily indicative of the results that may be expected for the year ending December 31, 2022. Impact of COVID-19 Pandemic The coronavirus (“COVID-19”) pandemic,
which started in late 2019 and reached the United States in early 2020, continues to significantly impact the economy of the United States
and the rest of the world. While the direct disruption appears to have significantly mitigated due to the availability of vaccines and
other factors, the ultimate duration and severity of the pandemic remain uncertain, particularly given the development of new variants
that continue to spread, and the economic repercussions are still manifesting themselves. The COVID-19 outbreak caused plasma center closures,
and the stimulus packages signed into law during 2020 and 2021 reduced the incentive for individuals to donate plasma for supplementary
income. Additionally, labor shortages at plasma donation centers and restrictions preventing Mexican nationals with tourist visas from
being compensated for donating plasma, have further impacted donations. Those developments have had, and are expected to continue to have,
an adverse impact on the Company’s results of operations. Offsetting those headwinds, inflationary pressures for food, gasoline,
and other products and services appear to be driving individuals back into the plasma donation centers based upon the increase we experienced
in the number of loads per average donation center in the second quarter of 2022 versus the first quarter of 2022. While we remain cautiously
optimistic and have seen improvements in our operating results on an aggregated basis, we cannot foresee how long it may take the Company
to attain pre-pandemic operating levels on a per plasma donation center basis. Given the uncertainty around the extent and timing of the
potential future spread or mitigation of COVID-19 and variants and around the imposition or relaxation of protective measures, management
cannot at this time estimate with reasonable accuracy COVID-19’s further impact on the Company’s results of operations, cash
flows or financial condition. Under the provisions of the Coronavirus Aid, Relief,
and Economic Security Act (the “CARES Act”) signed into law in 2020 and the subsequent extension of the CARES Act through
September 30, 2021, the Company was eligible for a refundable employee retention credit subject to certain criteria. The Company has elected
an accounting policy to recognize the government assistance when it is probable that the Company is eligible to receive the assistance
and present the credit be as a reduction of the related expense. During the quarter ended June 30, 2022 the Company filed for a refund
and recorded $ 459,755 1,296,488 876,456 About Paysign, Inc Paysign,
Inc. (the “Company,” “Paysign,” “we” or “our”) was incorporated on August 24, 1995, and
trades under the symbol PAYS on The Nasdaq Stock Market LLC. Paysign. is a provider of prepaid card programs, comprehensive patient affordability
offerings, digital banking services and integrated payment processing designed for
businesses, consumers and government institutions. Headquartered in Nevada, the company creates customized, innovative payment solutions
for clients across all industries, including pharmaceutical, healthcare, hospitality and retail. Principles of Consolidation Reclassifications Use of Estimates Cash and Cash Equivalents no Restricted Cash Concentrations of Credit Risk 37,047,586 31,828,826 The Company also has a concentration of accounts
receivable risk at June 30, 2022 as two Pharma program customers associated with our Pharma copay programs each individually represent
51 11 52 17 Fixed Assets 3 to 10 year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Intangible Assets Intangible
assets with a finite life are amortized on a straight-line basis over its estimated useful life, which is generally 3 to 15 year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3 Customer Card Funding Earnings Per Share Revenue and Expense Recognition The Company generates revenues from Plasma card
programs through fees generated from cardholder fees and interchange fees. Revenues from Pharma card programs are generated through card
program management fees, transaction claims processing fees, interchange fees, and settlement income. Plasma and Pharma card program revenues include
both fixed and variable components. Cardholder fees represent an obligation to the cardholder based on a per transaction basis and are
recognized at a point in time when the performance obligation is fulfilled. Card program management fees and transaction claims processing
fees include an obligation to our card program sponsors and are generally recognized when earned on a monthly basis and are typically
due within 30 days pursuant to the contract terms which are generally multi-year contracts. The Company uses the output method to recognize
card program management fee revenue at the amount of consideration to which an entity has a right to invoice. The performance obligation
is satisfied when the services are transferred to the customer which the Company determined to be monthly, as the customer simultaneously
receives and consumes the benefit from the Company’s performance.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are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interchange fee revenue concurrent with the processing of card transactions. Interchange fees are settled in
accordance with the card payment network terms and conditions, which is typically within a few days. The Company utilizes the remote method of revenue
recognition for settlement income whereby the unspent balances will be recognized as revenue at the expiration of the cards and the respective
program. The Company records all revenue on a gross basis since it is the primary obligor and establishes the price in the contract arrangement
with its customers. The Company is currently under no obligation for refunding any fees, and the Company does not currently have any obligations
for disputed claim settlements. Given the nature of the Company’s services and contracts, it has no contract assets. Cost of revenues is comprised of transaction processing
fees, data connectivity and data center expenses, network fees, bank fees, card production and postage costs, customer service, program
management, application integration setup, and sales and commission expense. Operating leases In determining the present value of lease payments
at lease commencement date, the Company utilizes its incremental borrowing rate based on the information available, unless the rate implicit
in the lease is readily determinabl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Leases
with an initial term of 12 months or less are not recorded on the balance sheet, with lease expense for these leases recognized on a straight-line
basis over the lease term . Stock-Based Compensation Recently
Issued Accounting Pronouncements Financial Instruments–Credit Losses (Topic 326): Measurement of Credit Losses on
Financial Instruments, Codification Improvements to Topic 326, Financial Instruments–Credit Losses, Financial Instruments—Credit Losses:
Troubled Debt Restructurings and Vintage Disclosures In October 2021, the FASB issued ASU
No. 2021-08, Business Combinations (Topic 805): Accounting for Contract Assets and Contract Liabilities from Contracts with
Customers Revenue from Contracts with Customers (Topic
6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 NET</t>
        </is>
      </c>
      <c r="B4" s="4" t="inlineStr">
        <is>
          <t xml:space="preserve">2. FIXED ASSETS, NET Fixed assets consist of the following:
Schedule of fixed assets
June 30, December 31,
Equipment $ 2,098,522 $ 2,067,834
Software 323,355 315,855
Furniture and fixtures 757,662 757,662
Website costs 69,881 69,881
Leasehold improvements 229,772 229,772
3,479,192 3,441,004
Less: accumulated depreciation 2,068,245 1,798,023
Fixed assets, net $ 1,410,947 $ 1,642,981 Depreciation expense for the three months ended
June 30, 2022 and 2021 was $ 134,253 133,174 270,222 265,1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3. INTANGIBLE ASSETS, NET Intangible assets consist of the following:
Schedule of intangible assets
June 30, December 31,
Patents and trademarks $ 38,186 $ 38,186
Platform 11,391,538 9,853,823
Customer lists and contracts 1,177,200 1,177,200
Licenses 209,282 209,282
12,816,206 11,278,491
Less: accumulated amortization 8,314,352 7,191,529
Intangible assets, net $ 4,501,854 $ 4,086,962 Intangible assets are amortized over their useful
lives ranging from periods of 3
to 15 years 578,927
481,008 1,122,129
944,9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3:40:55Z</dcterms:created>
  <dcterms:modified xmlns:dcterms="http://purl.org/dc/terms/" xmlns:xsi="http://www.w3.org/2001/XMLSchema-instance" xsi:type="dcterms:W3CDTF">2022-08-10T13:40:55Z</dcterms:modified>
</cp:coreProperties>
</file>